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Equit" sheetId="7" r:id="rId7"/>
    <s:sheet name="Consolidated Statement Of Equi8" sheetId="8" r:id="rId8"/>
    <s:sheet name="Significant Accounting Policies" sheetId="9" r:id="rId9"/>
    <s:sheet name="Real Estate" sheetId="10" r:id="rId10"/>
    <s:sheet name="Equity-Method Investment And Ot" sheetId="11" r:id="rId11"/>
    <s:sheet name="Mortgage And Other Notes Receiv" sheetId="12" r:id="rId12"/>
    <s:sheet name="Investments In Marketable Secur" sheetId="13" r:id="rId13"/>
    <s:sheet name="Debt" sheetId="14" r:id="rId14"/>
    <s:sheet name="Commitments And Contingencies" sheetId="15" r:id="rId15"/>
    <s:sheet name="Investment And Other Gains" sheetId="16" r:id="rId16"/>
    <s:sheet name="Share-Based Compensation" sheetId="17" r:id="rId17"/>
    <s:sheet name="Earnings and Dividends Per Shar" sheetId="18" r:id="rId18"/>
    <s:sheet name="Fair Value Of Financial Instrum" sheetId="19" r:id="rId19"/>
    <s:sheet name="Subsequent Events Subsequent Ev" sheetId="20" r:id="rId20"/>
    <s:sheet name="Recent Accounting Pronouncement" sheetId="21" r:id="rId21"/>
    <s:sheet name="Significant Accounting Polici22" sheetId="22" r:id="rId22"/>
    <s:sheet name="Real Estate (Tables)" sheetId="23" r:id="rId23"/>
    <s:sheet name="Equity-Method Investment And 24" sheetId="24" r:id="rId24"/>
    <s:sheet name="Investments In Marketable Sec25" sheetId="25" r:id="rId25"/>
    <s:sheet name="Debt (Tables)" sheetId="26" r:id="rId26"/>
    <s:sheet name="Investment And Other Gains (Tab" sheetId="27" r:id="rId27"/>
    <s:sheet name="Share-Based Compensation (Table" sheetId="28" r:id="rId28"/>
    <s:sheet name="Earnings and Dividends Per Sh29" sheetId="29" r:id="rId29"/>
    <s:sheet name="Fair Value Of Financial Instr30" sheetId="30" r:id="rId30"/>
    <s:sheet name="Significant Accounting Polici31" sheetId="31" r:id="rId31"/>
    <s:sheet name="Real Estate Real Estate (Schedu" sheetId="32" r:id="rId32"/>
    <s:sheet name="Real Estate (Summary of NHC Per" sheetId="33" r:id="rId33"/>
    <s:sheet name="Real Estate (Narrative) (Detail" sheetId="34" r:id="rId34"/>
    <s:sheet name="Equity-Method Investment And 35" sheetId="35" r:id="rId35"/>
    <s:sheet name="Equity-Method Investment And 36" sheetId="36" r:id="rId36"/>
    <s:sheet name="Mortgage And Other Notes Rece37" sheetId="37" r:id="rId37"/>
    <s:sheet name="Investments In Marketable Sec38" sheetId="38" r:id="rId38"/>
    <s:sheet name="Investments In Marketable Sec39" sheetId="39" r:id="rId39"/>
    <s:sheet name="Debt (Schedule of Debt) (Detail" sheetId="40" r:id="rId40"/>
    <s:sheet name="Debt Debt (Schedule of Debt) (S" sheetId="41" r:id="rId41"/>
    <s:sheet name="Debt Debt (Schedule of Maturiti" sheetId="42" r:id="rId42"/>
    <s:sheet name="Debt (Schedule of Interest Expe" sheetId="43" r:id="rId43"/>
    <s:sheet name="Debt (Schedule of Interest Rate" sheetId="44" r:id="rId44"/>
    <s:sheet name="Debt (Narrative) (Details)" sheetId="45" r:id="rId45"/>
    <s:sheet name="Commitments And Contingencies (" sheetId="46" r:id="rId46"/>
    <s:sheet name="Investment And Other Gains (Sch" sheetId="47" r:id="rId47"/>
    <s:sheet name="Share-Based Compensation Share-" sheetId="48" r:id="rId48"/>
    <s:sheet name="Share-Based Compensation (Sched" sheetId="49" r:id="rId49"/>
    <s:sheet name="Share-Based Compensation (Narra" sheetId="50" r:id="rId50"/>
    <s:sheet name="Earnings and Dividends Per Sh51" sheetId="51" r:id="rId51"/>
    <s:sheet name="Fair Value Of Financial Instr52" sheetId="52" r:id="rId52"/>
    <s:sheet name="Fair Value of Financial Instr53" sheetId="53" r:id="rId53"/>
    <s:sheet name="Subsequent Events Subsequent 54" sheetId="54" r:id="rId54"/>
    <s:sheet name="Recent Accounting Pronounceme55" sheetId="55" r:id="rId55"/>
  </s:sheets>
  <s:definedNames/>
  <s:calcPr calcId="124519" calcMode="auto" fullCalcOnLoad="1"/>
</s:workbook>
</file>

<file path=xl/sharedStrings.xml><?xml version="1.0" encoding="utf-8"?>
<sst xmlns="http://schemas.openxmlformats.org/spreadsheetml/2006/main" uniqueCount="669">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NATIONAL HEALTH INVESTOR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Marketable securities</t>
  </si>
  <si>
    <t>Straight-line rent receivable</t>
  </si>
  <si>
    <t>Equity-method investment and other assets</t>
  </si>
  <si>
    <t>Assets held for sale, net</t>
  </si>
  <si>
    <t>Total Assets</t>
  </si>
  <si>
    <t>Liabilities and Equity</t>
  </si>
  <si>
    <t>Debt</t>
  </si>
  <si>
    <t>Accounts payable and accrued expenses</t>
  </si>
  <si>
    <t>Dividends Payable</t>
  </si>
  <si>
    <t>Lease deposit liabilities</t>
  </si>
  <si>
    <t>Real estate purchase liabilities</t>
  </si>
  <si>
    <t>Deferred income</t>
  </si>
  <si>
    <t>Total Liabilities</t>
  </si>
  <si>
    <t>Commitments and Contingencies</t>
  </si>
  <si>
    <t xml:space="preserve"> </t>
  </si>
  <si>
    <t>National Health Investors Stockholders' Equity:</t>
  </si>
  <si>
    <t>Common stock, $.01 par value; 60,000,000 shares authorized; 38,403,978 and 38,396,727 shares issued and outstanding, respectively</t>
  </si>
  <si>
    <t>Capital in excess of par value</t>
  </si>
  <si>
    <t>Cumulative net income in excess of dividends</t>
  </si>
  <si>
    <t>Accumulated other comprehensive income</t>
  </si>
  <si>
    <t>Total National Health Investors Stockholders' Equity</t>
  </si>
  <si>
    <t>Noncontrolling interest</t>
  </si>
  <si>
    <t>Total Equity</t>
  </si>
  <si>
    <t>Total Liabilities and Equity</t>
  </si>
  <si>
    <t>Consolidated Balance Sheets (Parenthetical) - $ / shares</t>
  </si>
  <si>
    <t>Mar. 31, 2016</t>
  </si>
  <si>
    <t>Statement of Financial Position [Abstract]</t>
  </si>
  <si>
    <t>Common stock, par value</t>
  </si>
  <si>
    <t>Common stock, shares authorized</t>
  </si>
  <si>
    <t>Common stock, shares issued</t>
  </si>
  <si>
    <t>Common stock, shares outstanding</t>
  </si>
  <si>
    <t>Consolidated Statements Of Income - USD ($)</t>
  </si>
  <si>
    <t>3 Months Ended</t>
  </si>
  <si>
    <t>Jun. 30, 2015</t>
  </si>
  <si>
    <t>Revenues:</t>
  </si>
  <si>
    <t>Rental income</t>
  </si>
  <si>
    <t>Interest income from mortgage and other notes</t>
  </si>
  <si>
    <t>Investment income and other</t>
  </si>
  <si>
    <t>Revenues</t>
  </si>
  <si>
    <t>Expenses:</t>
  </si>
  <si>
    <t>Depreciation</t>
  </si>
  <si>
    <t>Interest, including amortization of debt discount and issuance costs</t>
  </si>
  <si>
    <t>Legal</t>
  </si>
  <si>
    <t>Franchise, excise and other taxes</t>
  </si>
  <si>
    <t>General and administrative</t>
  </si>
  <si>
    <t>Loan and realty losses (recoveries)</t>
  </si>
  <si>
    <t>Total operating expenses</t>
  </si>
  <si>
    <t>Income before equity-method investee, TRS tax benefit, investment and other gains and noncontrolling interest</t>
  </si>
  <si>
    <t>Loss from equity-method investee</t>
  </si>
  <si>
    <t>Income tax benefit attributable to taxable REIT subsidiary</t>
  </si>
  <si>
    <t>Investment and other gai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t>
  </si>
  <si>
    <t>Cash flows from operating activities:</t>
  </si>
  <si>
    <t>Adjustments to reconcile net income to net cash provided by operating activities:</t>
  </si>
  <si>
    <t>Amortization</t>
  </si>
  <si>
    <t>Straight-line rental income</t>
  </si>
  <si>
    <t>Non-cash interest income on construction loan</t>
  </si>
  <si>
    <t>Non-cash write-off of straight-line rent receivable</t>
  </si>
  <si>
    <t>Gain on sale of real estate</t>
  </si>
  <si>
    <t>Gain on sale of marketable securities</t>
  </si>
  <si>
    <t>Loan recovery</t>
  </si>
  <si>
    <t>Share-based compensation</t>
  </si>
  <si>
    <t>Amortization of commitment fees</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roceeds from disposition of real estate properties</t>
  </si>
  <si>
    <t>Proceeds from sales of marketable securities</t>
  </si>
  <si>
    <t>Net cash used in investing activities</t>
  </si>
  <si>
    <t>Cash flows from financing activities:</t>
  </si>
  <si>
    <t>Net change in borrowings under revolving credit facilities</t>
  </si>
  <si>
    <t>Proceeds from issuance of secured debt</t>
  </si>
  <si>
    <t>Borrowings on term loan</t>
  </si>
  <si>
    <t>Payments on term loans</t>
  </si>
  <si>
    <t>Debt issuance costs</t>
  </si>
  <si>
    <t>Equity offerring costs</t>
  </si>
  <si>
    <t>Value of shares withheld from options exercised for employee tax withholding</t>
  </si>
  <si>
    <t>Proceeds from stock issuance</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Accounts payable related to investments in real estate</t>
  </si>
  <si>
    <t>Reclass of note balance into real estate investment</t>
  </si>
  <si>
    <t>Payment to terminate lease purchase option</t>
  </si>
  <si>
    <t>Long-term escrow deposit</t>
  </si>
  <si>
    <t>Consolidated Statement Of Equity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Stockholders' Equity Attributable to Noncontrolling Interest</t>
  </si>
  <si>
    <t>Balance, shares at Dec. 31, 2015</t>
  </si>
  <si>
    <t>Balance, value at Dec. 31, 2015</t>
  </si>
  <si>
    <t>Increase (Decrease) in Stockholders' Equity [Roll Forward]</t>
  </si>
  <si>
    <t>Net Income (Loss) Attributable to Parent</t>
  </si>
  <si>
    <t>Comprehensive Income (Loss), Net of Tax, Attributable to Parent</t>
  </si>
  <si>
    <t>Comprehensive Income (Loss), Net of Tax, Attributable to Noncontrolling Interest</t>
  </si>
  <si>
    <t>Stock Issued During Period, Shares, New Issues</t>
  </si>
  <si>
    <t>Stock Issued During Period, Value, New Issues</t>
  </si>
  <si>
    <t>Adjustments Related to Tax Withholding for Share-based Compensation</t>
  </si>
  <si>
    <t>Shares issued on stock options exercised, shares</t>
  </si>
  <si>
    <t>Stock Issued During Period, Value, Stock Options Exercised</t>
  </si>
  <si>
    <t>Dividends declared, $1.54 per share</t>
  </si>
  <si>
    <t>Balance, shares at Jun. 30, 2016</t>
  </si>
  <si>
    <t>Balance, value at Jun. 30, 2016</t>
  </si>
  <si>
    <t>Balance, shares at Mar. 31, 2016</t>
  </si>
  <si>
    <t>Consolidated Statement Of Equity Consolidated Statement of Equity (Parenthetical)</t>
  </si>
  <si>
    <t>Jun. 30, 2016$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5 has been derived from the audited consolidated financial statements at that date. We assume that users of these condensed consolidated financial statements have read or have access to the audited December 31, 2015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5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5 , which are included in our 2015 Annual Report on Form 10-K filed with the U.S. Securities and Exchange Commission, a copy of which is available at our web site: www.nhireit.com . 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June 30, 2016 , we held an interest in six unconsolidated VIEs, for each of whom we have concluded that NHI is not the primary beneficiary. These interests consist of 1) a start-up lessee in which NHI’s variable interest consists of its leasehold interests entered into in July 2015 and June 2016, analogous to financing arrangements (Note 2); 2) our joint venture in an operating company organized under provisions of the REIT Investment Diversification and Empowerment Act, (“RIDEA”), (Note 3); 3) a guarantee on a letter of credit for our RIDEA joint venture partner (Note 4); 4) two construction mortgage notes receivable aggregating $112,692,000 from a continuing care retirement community operator (Note 4); 5) two development loans and our lease with an entrance-fee community operator (Note 4); and 6) a fixed-price purchase option with a developer (Note 2). Our direct support of the above VIEs has been limited to the transactions described herein, including our commitments and contingencies described in Note 7, and any decision to furnish additional direct support would be at our discretion and not obligatory. We believe our exposure to losses as a result of our involvement with these unconsolidated VIEs would be limited to our carrying value of these investments, as adjusted for any unrealized loss carry-forwards, the amount of loan and other commitments, and as guarantor under the letter of credit. We generally lack, either directly or through related parties, any material input in the activities that most significantly impact the economic performance of these entiti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period-end and forecasted performance of the investment.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densed Consolidated Statements of Income. Additionally, we adjust our investment carrying amount to reflect our share of changes in an equity-method investee’s capital resulting from its capital transactions. 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 Reclassifications - We have reclassified, for all periods presented, certain loan commitment fees paid by our borrowers, which were previously accounted for on our Consolidated Balance Sheet at December 31, 2015, as deferred revenues. The fees are included in our consolidated balance sheets as a reduction of the related loan receivable balance. The effect has been to reduce total assets and total liabilities by $1,317,000 on our Condensed Consolidated Balance Sheet as of December 31, 2015. See Note 13 for a description of recent accounting pronouncements which require reclassification of items previously presented. New Accounting Pronouncements - For a review of recent accounting pronouncements pertinent to our operations and management’s judgment as to the impact that the eventual adoption of these pronouncements will have on our financial position and results of operation, see Note 13.</t>
  </si>
  <si>
    <t>Real Estate</t>
  </si>
  <si>
    <t>Real Estate [Abstract]</t>
  </si>
  <si>
    <t>Real Estate Disclosure [Text Block]</t>
  </si>
  <si>
    <t>REAL ESTATE As of June 30, 2016 , we owned 194 health care real estate properties located in 32 states and consisting of 122 senior housing communities, 67 skilled nursing facilities, 3 hospitals and 2 medical office buildings. Our senior housing properties include assisted living facilities, senior living campuses, independent living facilities, and entrance-fee communities. These investments (excluding our corporate office of $1,118,000 ) consisted of properties with an original cost of approximately $2,346,903,000 , rented under triple-net leases to 26 lessees. During the six months ended June 30, 2016 , we made investments and commitments related to real estate as described below (dollars in thousands) : Operator Properties Asset Class Amount Watermark Retirement Communities / East Lake Capital Mgmt. 2 SHO $ 66,300 The Ensign Group 8 SNF 118,500 Woodland Village 1 SHO 9,813 Bickford Senior Living 5 SHO 89,900 $ 284,513 Watermark Retirement / East Lake Capital On June 1, 2016, NHI acquired two entrance fee continuing care retirement communities (“CCRCs”) from funds managed by certain affiliates of East Lake Capital Management (“East Lake”) for $56,300,000 in cash, inclusive of a $4,500,000 regulatory deposit, and entered into a lease transaction with affiliates of East Lake. The CCRCs consist of 460 units and are located in Bridgeport and Southbury, Connecticut. The communities are sub-leased to affiliates of Watermark Retirement Communities (“Watermark”), the current manager. The lease has a term of 15 years, with an initial lease rate to East Lake of 7% with escalators of 3.5% in years two through four , and 3% annually thereafter. NHI has committed up to an additional $10,000,000 for capital improvements and potential expansion of the communities over the next two years, of which $747,000 was drawn at June 30, 2016 . Because the facilities had no history as rental operations, we accounted for the purchase as an asset acquisition. In conjunction with the lease, East Lake acquired a variable-rate purchase option on the properties as a whole, exercisable beginning in year six of the lease. The option will be based on our initial acquisition cost, our funding of capital improvements and expansions, other additional funding that may then be in place, or further rent escalations during the remaining duration of the option window. East Lake’s June 2016 lease represents an expansion of its relationship with NHI, which began in July 2015, with our acquisition and lease to East Lake of two senior living campuses and one assisted living/memory care facility. East Lake’s relationship to NHI consists of its leasehold interests and purchase options and is considered a variable interest, analogous to a financing arrangement. Because we neither control East Lake nor have any role in its day-to-day management, we have no material input into activities that most significantly impact the entity’s economic performance, and we account for our transactions with East Lake at amortized cost. We are not obligated to provide further support to East Lake, and accordingly the maximum extent of our exposure to loss is limited to our investment in the facilities. The Ensign Group On April 1, 2016, we purchased eight skilled nursing facilities in Texas totaling 931 beds for $118,500,000 in cash. The facilities were owned and operated by NHI’s existing tenant, Legend Healthcare (“Legend”), and we accounted for the purchase as an asset acquisition. Concurrent with the acquisition, we amended in-place leases covering the nine existing skilled nursing facilities we leased to Legend, extending their provisions to the new facilities. The amendment also replaced purchase options that provided for equal sharing of any appreciation in value, within a specified range, with purchase options having a price determined at fair value, exercisable at the end of the lease term. Based on our analysis of the in-place rights, benefits and obligations, $6,400,000 of the consideration in the acquisition was allocated to the canceled provisions related to the in-place leases. On May 1, 2016, Legend and NHI agreed to transition Legend’s skilled nursing operations under it’s lease with NHI to a new operator, and NHI entered into a new 15 -year master lease with affiliates of The Ensign Group, Inc. (“Ensign”) on 15 of the former Legend facilities for an initial annual amount of $17,750,000 , plus an annual escalator based on inflation. NHI’s total original investment in the 15 facilities leased to Ensign is approximately $211,000,000 . The Ensign lease has two 5 -year renewal options. Upon entering the new lease, NHI sold to Ensign for $24,600,000 two remaining skilled nursing facilities in Texas totaling 245 beds previously under lease to Legend. The Ensign lease, secured in part by the operator’s corporate guaranty, replaces the amended Legend lease, and, accordingly, the rights, benefits and obligations held by Legend have terminated. In recording the transition of our leases to Ensign, we wrote off the fair value assigned to the former Legend leases and $8,326,000 of accumulated straight-line rent receivable, leaving a preliminary allocation of $6,252,000 to land and $105,848,000 to depreciable assets. As part of this transaction, NHI has committed to purchase, from a developer, four skilled nursing facilities under Legend management in Texas for $56,000,000 . The option to purchase would occur at stabilization. On exercise of the option, NHI has committed to lease the facilities to Ensign. The buildings are in various stages of development, and the purchase window for the first facility is expected to open in 2017. The fixed-price nature of the option creates a variable interest for NHI in the developer, whom NHI considers to lack sufficient equity to finance its operations without recourse to additional subordinated debt. The presence of these conditions causes the developer to be considered a VIE. However, because NHI lacks both the power to direct the activities of the VIE that most significantly impact the entity’s economic performance and the obligation to absorb losses or the right to receive benefits of the VIE that could be significant to the entity, NHI is not its primary beneficiary. We therefore account for our transactions with the developer at historical cost. Our exposure to loss as a result of our relationship with the VIE is limited to the amount of our commitments. Woodland Village On January 15, 2016, we acquired a 98 -unit independent living community in Chehalis, Washington, for $9,463,000 in cash inclusive of closing costs of $213,000 plus an additional commitment to fund $350,000 in specified capital improvements, of which $125,000 has been funded at June 30, 2016 . We leased the facility to a partnership between Marathon Development and Village Concepts Retirement Communities for an initial lease term of 15 years . The lease provides for an initial annual lease rate of 7.25% plus annual escalators. Because the facility was owner-occupied, the acquisition was accounted for as an asset purchase. Bickford On June 1, 2016, in an asset acquisition, we acquired five assisted living and memory care facilities owned and operated by Bickford Senior Living (“Bickford”) for $87,500,000 , including $77,747,000 in cash and cancellation of notes and accrued interest receivable totaling $9,753,000 (Note 4). Additionally, we have committed $2,400,000 for capital expenditures and expansion of the existing facilities, the funding of which will be added to the lease base. The lease provides for an initial rate of 7.25% and term of 15 years plus two five -year renewal options. The annual lease escalator is 3% . NHI’s purchase option on an additional Bickford facility was relinquished. The facilities, consisting of 277 total units, are located in Iowa ( 2 ), Missouri, Illinois, and Nebraska. We recognized $849,000 in revenues from this lease through June 30, 2016 . The facilities are not included in the existing RIDEA joint venture between the parties. As of June 30, 2016 , we owned an 85% equity interest and Sycamore Street, LLC (“Sycamore”), an affiliate of Bickford Senior Living (“Bickford”), owned a 15% equity interest in our consolidated subsidiary (“PropCo”) which owns 32 assisted living/memory care facilities plus 5 facilities in pre-development and development. The facilities are leased to an operating company (“OpCo”), in which we retain a non-controlling 85% ownership interest. The facilities are managed by Bickford. Our joint venture is structured to comply with the provisions of RIDEA. See Note 12 for a discussion of our decision to convert the RIDEA portfolio to a triple-net tenancy. As of June 30, 2016 , the annual contractual rent from OpCo to PropCo is $25,359,000 , plus annual escalators of 3% . NHI has an exclusive right to Bickford’s future acquisitions, development projects and refinancing transactions. Of our total revenues, $6,315,000 ( 10% ) and $5,890,000 ( 10% ) were recognized as rental income from the RIDEA joint venture for the three months ended June 30, 2016 and 2015 , respectively, and $12,622,000 ( 10% ) and $11,695,000 ( 10% ) for the six months ended June 30, 2016 and 2015 , respectively. Holiday As of June 30, 2016 , we leased 25 independent living facilities to an affiliate of Holiday Retirement (“Holiday”). The master lease term of 17 years began in December 2013 and provides for an escalator of 4.5% in 2017 and a minimum of 3.5% each year thereafter. Of our total revenues, $10,954,000 ( 18% ) and $10,954,000 ( 19% ) were derived from Holiday for the three months ended June 30, 2016 and 2015 , including $2,241,000 and $2,616,000 in straight-line rent, respectively. Of our total revenues, $21,908,000 ( 18% ) and $21,908,000 ( 20% ) were derived from Holiday for the six months ended June 30, 2016 and 2015 , including $4,482,000 and $5,233,000 in straight-line rent, respectively. Our tenant operates the facilities pursuant to a management agreement with a Holiday-affiliated manager. NHC As of June 30, 2016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Six Months Ended June 30, June 30, 2016 2015 2016 2015 Current year $ 733 $ 596 $ 1,466 $ 1,192 Prior year final certification 1 — — 547 94 Total percentage rent income $ 733 $ 596 $ 2,013 $ 1,286 1 For purposes of the percentage rent calculation described in the master lease Agreement, NHC’s annual revenue by facility for a given year is certified to NHI by March 31st of the following year. Of our total revenues, $9,270,000 ( 15% ) and $9,133,000 ( 16% ) were derived from NHC for the three months ended June 30, 2016 and 2015 , respectively and $19,087,000 ( 16% ) and $18,360,000 ( 16% ) for the six months ended June 30, 2016 and 2015 , respectively. The chairman of our board of directors is also a director on NHC’s board of directors. As of June 30, 2016 , NHC owned 1,630,462 shares of our common stock. Senior Living Communities Beginning in December 2014 we leased eight retirement communities with 1,671 units to Senior Living Communities, LLC (“Senior Living”). The 15 -year master lease contains two 5 -year renewal options and provides for annual escalators of 4% in years two through four and 3% thereafter. Of our total revenue, $9,855,000 ( 16% ) and $9,855,000 ( 18% ) in lease revenues were derived from Senior Living for the three months ended June 30, 2016 and 2015 , respectively, including $1,795,000 and $2,105,000 , respectively, in straight-line rent. For the six months ended June 30, 2016 and 2015 , of our total revenues, $19,711,000 ( 16% ) and $19,711,000 ( 18% ) were derived from Senior Living including $3,591,000 and $4,211,000 , respectively, in straight-line rent. Disposition of Assets On March 22, 2016, we sold a skilled nursing facility in Idaho for cash consideration of $3,000,000 . The carrying value of the facility was $1,346,000 , and we recorded a gain of $1,654,000 . As discussed above in connection with The Ensign Group, we sold two skilled nursing facilities in May 2016 for total consideration of $24,600,000 and realized a gain of $2,805,000 on the disposal. In June 2016, we recognized a gain of $123,000 on the sale of a vacant land parcel.</t>
  </si>
  <si>
    <t>Equity-Method Investment And Other Assets</t>
  </si>
  <si>
    <t>Equity Method Investments And Other Assets [Abstract]</t>
  </si>
  <si>
    <t>Equity Method Investments And Other Assets Disclosure [Text Block]</t>
  </si>
  <si>
    <t>EQUITY-METHOD INVESTMENT AND OTHER ASSETS Our equity-method investment in OpCo and other assets consist of the following ( in thousands ): June 30, December 31, Equity-method investment in OpCo $ 7,197 $ 7,657 Accounts receivable and other assets 3,905 3,256 Reserves for replacement, insurance and tax escrows 8,571 4,631 $ 19,673 $ 15,544 Upon the acquisition of our equity method investment in OpCo in 2012, our purchase price was allocated to the assets acquired based upon their estimated relative fair values. Accounting guidance for equity method investments requires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hen we acquired Bickford properties in June 2013, an assignment was entered into whereby the operations of the facilities were conveyed by an affiliate of Bickford to OpCo. The transaction mandated the effective cut-off of operating revenues and expenses and the settlement of operating assets and liabilities as of the acquisition date. Specified remaining net tangible assets were assigned to OpCo at the transferor's carryover basis resulting in an adjustment, through NHI's capital in excess of par value to our equity method investment in OpCo, of $817,000 . We monitor and periodically review our equity method investment in OpCo for impairment to determine whether a decline, if any, in the value of the investment is other-than temporary. We noted no decline in value as of June 30, 2016 . See Note 12 for a discussion of our decision to convert the RIDEA portfolio to a triple-net tenancy. Reserves for replacement, insurance and tax escrows include amounts required to be held on deposit in accordance with regulatory agreements governing our Fannie Mae and HUD mortgages. With the adoption of ASU 2015-03, Interest-Imputation of Interest , in the first quarter of 2016, the balance in Equity Method Investment and Other Assets was reduced to reflect the reclassification of our unamortized loan costs which are now being offset against the loan balances as shown in Note 6.</t>
  </si>
  <si>
    <t>Mortgage And Other Notes Receivable</t>
  </si>
  <si>
    <t>Financing Receivable, Net [Abstract]</t>
  </si>
  <si>
    <t>Mortgage Notes Receivable</t>
  </si>
  <si>
    <t>MORTGAGE AND OTHER NOTES RECEIVABLE At June 30, 2016 , we had net investments in mortgage notes receivable with a net carrying value of $128,984,000 , secured by real estate and UCC liens on the personal property of 8 facilities, and other notes receivable with a carrying value of $31,078,000 , guaranteed by significant parties to the notes or by cross-collateralization of properties with the same owner. No allowance for doubtful accounts was considered necessary at June 30, 2016 or December 31, 2015 . Timber Ridge In February 2015, we entered into an agreement to lend up to $154,500,000 to LCS-Westminster Partnership III LLP (“LCS-WP”), an affiliate of Life Care Services (“LCS”) . The loan agreement conveys a mortgage interest and will facilitate the construction of Phase II of Timber Ridge at Talus (“Timber Ridge”), a Type-A Continuing Care Retirement Community in Issaquah, WA managed by LCS. The loan takes the form of two notes under a master credit agreement. The senior note (“Note A”) totals $60,000,000 at a 6.75% interest rate with 10 basis-point escalators after year three , and has a term of 10 years. We have funded $28,000,000 of Note A as of June 30, 2016 . We anticipate fully funding Note A by December 31, 2016. Note A is interest-only and is locked to prepayment for three years. After year three, the prepayment penalty starts at 5% and declines 1% per year. The second note (“Note B”) is a construction loan for up to $94,500,000 at an annual interest rate of 8% and a 5 year maturity. We anticipate funding Note B through December 2016 and expect substantial repayment with new resident entrance fees upon the opening of Phase II. The total amount funded on Note B was $85,872,000 as of June 30, 2016 . NHI has a purchase option on the entire Timber Ridge property for the greater of fair market value or $115,000,000 during a purchase option window of 120 days that will contingently open in year five or upon earlier stabilization of the development, as defined. The current basis of our investment in Timber Ridge loans, net of unamortized commitment fees, is $112,692,000 , but we are obligated to complete the funding of both Notes A and B of up to $154,500,000 which represents the maximum exposure to loss of NHI due to our relationship with Timber Ridge. Because we neither control the entity, nor have any role in its day-to-day management, we account for our investment in LCS-WP at amortized cost. Senior Living Communities In connection with the acquisition in December 2014 of the properties leased to Senior Living, we provided a $15,000,000 revolving line of credit to Senior Living,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12,467,000 at June 30, 2016 , bear interest at an annual rate equal to the 10 -year U.S. Treasury rate, 1.49% at June 30, 2016 , plus 6% . In March 2016, we extended mezzanine loans of $12,000,000 and $2,000,000 to affiliates of Senior Living, to partially fund construction of a 186 -unit senior living campus on Daniel Island in South Carolina. The loans bear interest payable monthly at a 10% annual rate and mature in March 2021. The loans have a total balance of $2,109,000 at June 30, 2016 . Our loans to Senior Living, and its subsidiaries represent a variable interest as does our lease, which is considered to be analogous to a financing arrangement. Senior Living is structured to limit liability for potential claims for damages and is appropriately capitalized for that purpose. Accordingly, NHI holds guarantees that reach to the underlying ownership interests. Because we neither control Senior Living, nor have any role in its day-to-day management, we have no material input into activities that most significantly impact the entity’s economic performance, and we account for our transactions with Senior Living and its subsidiaries at amortized cost. We are not obligated to provide support beyond our stated commitments to Senior Living, and accordingly the maximum extent of our exposure to loss is limited to our investment in the facilities and the amount of our commitments, as discussed above. Sycamore As discussed in Note 2, on June 1, 2016, two notes receivable from Sycamore having an aggregate principal and accrued interest balance of $9,753,000 were retired as part of an asset acquisition. As of June 30, 2016, our direct support of Sycamore is limited to our guarantee on a $3,930,000 letter of credit established for their benefit. We are not obligated to extend support to Sycamore beyond our guarantee; and, accordingly, our commitment embodied in this guarantee represents our maximum exposure to loss. Because we do not control Sycamore, nor do we have any role in the day-to-day management, we account for our guarantee at fair value.</t>
  </si>
  <si>
    <t>Investments In Marketable Securities</t>
  </si>
  <si>
    <t>Marketable Securities [Abstract]</t>
  </si>
  <si>
    <t>Investments In Marketable Securities [Text Block]</t>
  </si>
  <si>
    <t>INVESTMENTS IN MARKETABLE SECURITIES Our investments in marketable securities include available-for-sale securities which are reported at fair value and investments in marketable debt securities, also classified as available-for-sale, which consist of U.S. government agency debt and long-term certificates of deposit. Unrealized gains and losses on available-for-sale securities are presented as a component of accumulated other comprehensive income. Realized gains and losses from securities sales are determined based upon specific identification of the securities. Marketable securities consist of the following ( in thousands ): June 30, 2016 December 31, 2015 Amortized Cost Fair Value Amortized Cost Fair Value Common stock of other healthcare REITs $ 5,127 $ 23,751 $ 21,040 $ 55,815 Debt securities $ — $ — $ 17,037 $ 16,929 Net unrealized gains related to available-for-sale securities were $18,624,000 at June 30, 2016 and $34,667,000 at December 31, 2015 . During the quarter ended June 30, 2016 , we recognized gains on sales of marketable securities of $23,498,000 which were reclassified from accumulated other comprehensive income and are included in our Condensed Consolidated Statements of Income as Investment and other gains.</t>
  </si>
  <si>
    <t>Debt Instruments [Abstract]</t>
  </si>
  <si>
    <t>Debt Disclosure</t>
  </si>
  <si>
    <t>DEBT Debt consists of the following ( in thousands ): June 30, December 31, Convertible senior notes - unsecured (net of discount of $5,295 and $5,862) $ 194,705 $ 194,138 Revolving credit facility - unsecured 191,000 34,000 Bank term loans - unsecured 250,000 250,000 Private placement term loans - unsecured 325,000 325,000 HUD mortgage loans (net of discount of $1,530 and $1,573) 44,698 45,035 Fannie Mae term loans - secured, non-recourse 78,084 78,084 Unamortized loan costs (10,652 ) (11,814 ) $ 1,072,835 $ 914,443 Aggregate principal maturities of debt as of June 30, 2016 for each of the next five years and thereafter are as follows ( in thousands ): Twelve months ended June 30, 2017 $ 781 2018 808 2019 835 2020 441,863 2021 200,893 Thereafter 445,132 1,090,312 Less: discount (6,825 ) Less: unamortized loan costs (10,652 ) $ 1,072,835 In November 2015 we issued $50,000,000 of 8 -year notes with a coupon of 3.99% and $50,000,000 of 10 -year notes with a coupon of 4.33%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June 2015 we entered into an amended $800,000,000 senior unsecured credit facility with a group of banks. The facility can be expanded, subject to certain conditions, up to an additional $250,000,000 . The amended credit facility provides for: (1) a $550,000,000 revolving credit facility that matures in June 2020 (inclusive of an embedded 1 -year extension option) with interest at 150 basis points over LIBOR ( 47 bps at June 30, 2016 ); (2) an existing $130,000,000 term loan that matures in June 2020 with interest at 175 basis points over LIBOR; and (3) two existing term loans which remain in place totaling $120,000,000 , maturing in June 2020 and bearing interest at 175 basis points over LIBOR. At closing, the new facility replaced a smaller credit facility last amended in March 2014 that provided for $700,000,000 of total commitments. The employment of interest rate swaps for our fixed term debt leaves only our revolving credit facility exposed to variable rate risk. Our swaps and the financial instruments to which they relate are described in the table below, under the caption “Interest Rate Swap Agreements.” At June 30, 2016 we had $359,000,000 available to draw on the revolving portion of the credit facility. The unused commitment fee is 40 basis points per annum. The unsecured credit facility agreement requires that we maintain certain financial ratios within limits set by our creditors. To date, these ratios, which are calculated quarterly, have been within the limits required by the credit facility agreements. Pinnacle Bank, which is a participating member of our banking group, is a wholly owned subsidiary and the primary active business of the bank holding company, Pinnacle Financial Partners, Inc. The chairman of Pinnacle Financial Partners' board of directors is also a director on NHI’s board and is chairman of our audit committee. NHI's local banking transactions are conducted primarily through Pinnacle Bank. In March 2015 we obtained $78,084,000 in Fannie Mae financing. The term debt financing consists of interest-only payments at an annual rate of 3.79% and a 10 -year maturity. The mortgages are non-recourse and secured by thirteen properties in NHI’s joint venture with Bickford. Proceeds were used to reduce borrowings on our revolving bank credit facility. The notes are secured by the facilities previously pledged as security on Fannie Mae term debt that was retired in December 2014. In January 2015 we issued $125,000,000 of 8 -year notes with a coupon of 3.99% and $100,000,000 of 12 -year notes with a coupon of 4.51%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March 2014 we issued $200,000,000 of 3.25% senior unsecured convertible notes due April 2021 (the “Notes”). Interest is payable April 1st and October 1st of each year. As adjusted for terms of the indenture, the Notes are convertible at a conversion rate of 14.05 shares of common stock per $1,000 principal amount, representing a conversion price of approximately $71.17 per share for a total of approximately 2,810,065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Because the conversion price is in excess of the average stock price for the quarter, the impact of the conversion option is currently anti-dilutive to the earnings per share calculation and as such has no effect on our earnings per share.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June 30, 2016 , was $3,696,000 . Our HUD mortgage loans are secured by ten properties in our joint venture with Bickford. Nine mortgage notes require monthly payments of principal and interest from 4.65% to 4.75% in the first year and from 4.3% to 4.4% thereafter (inclusive of mortgage insurance premium) and mature in August and October 2049. An additional HUD mortgage loan assumed in 2014 requires monthly payments of principal and interest of 2.9% (inclusive of mortgage insurance premium) and matures in October 2047. The loan has an outstanding principal balance of $9,213,000 and an estimated fair value of $8,163,000 . The following table summarizes interest expense ( in thousands ): Three Months Ended Six Months Ended June 30, June 30, 2016 2015 2016 2015 Interest expense at contractual rates $ 9,991 $ 8,511 $ 19,505 $ 16,223 Capitalized interest (196 ) (84 ) (316 ) (204 ) Amortization of debt issuance costs and debt discount 871 860 1,739 1,680 Total interest expense $ 10,666 $ 9,287 $ 20,928 $ 17,699 Interest Rate Swap Agreements To mitigate our exposure to interest rate risk, we have entered into the following interest rate swap contracts on our bank term loans as of June 30, 2016 ( dollars in thousands ): Date Entered Maturity Date Fixed Rate Rate Index Notional Amount Fair Value May 2012 April 2019 3.29% 1-month LIBOR $ 40,000 $ (1,030 ) June 2013 June 2020 3.86% 1-month LIBOR $ 80,000 $ (4,335 ) March 2014 June 2020 3.91% 1-month LIBOR $ 130,000 $ (7,281 ) See Note 11 for fair value disclosures about our variable and fixed rate debt and interest rate swap agreements.</t>
  </si>
  <si>
    <t>Commitments And Contingencies</t>
  </si>
  <si>
    <t>Commitments and Contingencies Disclosure [Abstract]</t>
  </si>
  <si>
    <t>COMMITMENTS AND CONTINGENCIES Bickford In February 2015 our joint venture with Bickford announced plans to develop five senior housing facilities in Illinois and Virginia. Each community will be managed by Bickford and consist of 60 private-pay assisted living and memory care units. These five properties will represent the culmination of plans announced in 2012 between NHI and Bickford to construct a total of eight facilities. The first three communities, all in Indiana, opened in 2013 and 2014. Pre-development and land acquisition on the five facilities started in mid-2015 with openings planned beginning in late 2016. The total estimated project cost is $55,000,000 . As of June 30, 2016 , land and development costs incurred on the project totaled $34,536,000 . In February 2014 we entered into a commitment on a letter of credit for the benefit of Sycamore which holds a minority interest in PropCo. At June 30, 2016 our commitment on the letter of credit totaled $3,930,000 . In conjunction with our acquisition of five assisted living and memory care communities in June 2016, we have committed to Bickford the funding of an additional $2,400,000 for capital expenditures and the expansion of the existing facilities, the funding of which will be added to the lease base. No amounts have been funded toward our commitment as of June 30, 2016 . Chancellor At June 30, 2016 , we had a continuing commitment with Chancellor Health Care ("Chancellor") to provide up to $650,000 for renovations and improvements related to a senior housing community in Oregon. Renovations began on this property during the second quarter of 2015, and we have funded $52,000 as of June 30, 2016 . Discovery As a lease inducement, we have a contingent commitment to fund a series of payments up to $2,500,000 in connection with our September 2013 lease to Discovery Senior Living (“Discovery”) of a senior living campus in Rainbow City, Alabama. Discovery would earn the contingent payments upon attaining, and maintaining, a specified lease coverage ratio. Payments were assessed for funding in an amount of $750,000 in September 2015 with the residual potentially due later in 2016. As of June 30, 2016 , incurring the contingent payments were not considered probable. Accordingly, no provision for these payments is reflected in the condensed consolidated financial statements. East Lake In connection with our July 2015 lease of three senior housing properties, NHI has committed to East Lake certain lease incentive payments of $8,000,000 contingent on reaching and maintaining certain metrics, a contingent earnout of $750,000 payable to the seller upon attaining certain metrics, and the funding of an additional $400,000 for specified capital improvements. At acquisition, we estimated the seller contingent earnout payment to be probable and accordingly, have reflected that amount in our Condensed Consolidated Balance Sheet at June 30, 2016 . Funding of capital improvements and contingent payments earned will be included in the lease base when funded. The Ensign Group Our May 2016 lease of 15 skilled nursing facilities in Texas to The Ensign Group, as discussed in Note 2, includes a commitment from NHI to purchase four skilled nursing facilities being developed in Texas for $56,000,000 and lease them to Ensign. The facilities are in various stages of development, and the purchase window for the first facility is expected to open in 2017. As of June 30, 2016, no amounts related to this commitment have been funded. Life Care Services See Note 4 for a discussion of our loan commitments to Timber Ridge, an affiliate of Life Care Services. Santé We are committed to fund a $3,500,000 expansion and renovation program at our Silverdale, Washington senior living campus and as of June 30, 2016 , had funded $2,621,000 , which was added to the basis on which the lease amount is calculated. In addition, we have a contingent commitment to fund two lease inducement payments of $1,000,000 each. Santé would earn the payments upon attaining and sustaining a specified lease coverage ratio. If earned, the first payment would be due following calendar year 2015 and the second payment would be due following calendar year 2016. At acquisition, incurring the contingent payments was not considered probable. No change to our initial assessment has been made as a result of 2015 operations, and accordingly, no provision for these payments is reflected in the condensed consolidated financial statements. Senior Living Communities See Note 4 for a discussion of our loan commitments to Senior Living Communities, LLC and its affiliates. Watermark Retirement Communities In connection with our acquisition of two entrance fee continuing care retirement communities currently operated by Watermark Retirement Communities in June 2016, we have committed to our tenant East Lake up to an additional $10,000,000 for capital improvements and potential expansion of the communities over the next two years. A total of $747,000 has been funded toward this commitment as of June 30, 2016 . Woodland Village See Note 2 for a discussion of our renovation commitment to Village Concepts Retirement Communities.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t>
  </si>
  <si>
    <t>Investment And Other Gains [Abstract]</t>
  </si>
  <si>
    <t>INVESTMENT AND OTHER GAINS The following table summarizes our investment and other gains (in thousands) : Three Months Ended Six Months Ended June 30, June 30, 2016 2015 2016 2015 Gains on sales of real estate $ 2,928 $ — $ 4,582 $ — Gains on sales of marketable securities 23,487 — 23,498 — $ 26,415 $ — $ 28,080 $ —</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on May 7, 2015, we increased the maximum number of shares under the plan from 1,500,000 shares to 3,000,000 shares; increased the automatic annual grant to non-employee directors from 15,000 shares to 20,000 shares; and limited the Company’s ability to re-issue shares under the Plan. As of June 30, 2016 , there were 1,446,668 shares available for future grants under the 2012 Plan. The individual restricted stock and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As of June 30, 2016 ,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will result in the reversal of previously recorded compensation expense. The compensation expense reported for the three months ended June 30, 2016 and 2015 was $251,000 and $233,000 , respectively, and is included in general and administrative expense in the Condensed Consolidated Statements of Income. For the six months ended June 30, 2016 and 2015 compensation expense included in general and administrative expense was $1,230,000 and $1,697,000 , respectively. At June 30, 2016 , we had $900,000 of unrecognized compensation cost related to unvested stock options which is expected to be expensed over the following periods: 2016 - $501,000 , 2017 - $360,000 and 2018 - $39,000 . Stock-based compensation is included in general and administrative expense in the Condensed Consolidated Statements of Income. The weighted average fair value per share of options granted was $3.65 and $4.74 for 2016 and 2015 , respectively. The fair value of each grant is estimated on the date of grant using the Black-Scholes option-pricing model with the following weighted average assumptions: 2016 2015 Dividend yield 5.9% 4.7% Expected volatility 19.1% 17.8% Expected lives 2.9 years 2.8 years Risk-free interest rate 0.91% 0.98% The following table summarizes our outstanding stock options: Six Months Ended June 30, 2016 2015 Options outstanding January 1, 741,676 871,671 Options granted under 2012 Plan 470,000 450,000 Options granted under 2005 Plan — 20,000 Options exercised under 2012 Plan (451,668 ) (421,657 ) Options exercised under 2005 Plan — (50,002 ) Options outstanding, June 30, 760,008 870,012 Exercisable at June 30, 406,660 596,664</t>
  </si>
  <si>
    <t>Earnings and Dividends Per Share</t>
  </si>
  <si>
    <t>Earnings Per Share [Abstract]</t>
  </si>
  <si>
    <t>Earnings Per Share</t>
  </si>
  <si>
    <t xml:space="preserve">EARNINGS AND DIVIDENDS PER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Six Months Ended June 30, June 30, 2016 2015 2016 2015 Net income attributable to common stockholders $ 44,595 $ 31,182 $ 77,320 $ 60,866 BASIC: Weighted average common shares outstanding 38,520,221 37,566,221 38,460,934 37,562,144 DILUTED: Weighted average common shares outstanding 38,520,221 37,566,221 38,460,934 37,562,144 Stock options 41,163 40,896 27,154 54,577 Convertible subordinated debentures — — — 9,471 Average dilutive common shares outstanding 38,561,384 37,607,117 38,488,088 37,626,192 Net income per common share - basic $ 1.16 $ .83 $ 2.01 $ 1.62 Net income per common share - diluted $ 1.16 $ .83 $ 2.01 $ 1.62 Incremental shares excluded since anti-dilutive: Net share effect of stock options with an exercise price in excess of the average market price for our common shares 41,163 51,643 23,367 22,401 Regular dividends declared per common share $ .90 $ .85 $ 1.80 $ 1.70 </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 Marketable securities. We utilize quoted prices in active markets to measure debt and equity securities; these items are classified as Level 1 in the hierarchy and include the common and preferred stock of other publicly held healthcare REI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June 30, December 31, Level 1 Common stock of other healthcare REITs Marketable securities $ 23,751 $ 55,815 Debt securities Marketable securities $ — $ 16,929 Level 2 Interest rate swap liability Accounts payble and accrued expenses $ 12,646 $ 6,730 Carrying values and fair values of financial instruments that are not carried at fair value at June 30, 2016 and December 31, 2015 in the Condensed Consolidated Balance Sheets are as follows ( in thousands ): Carrying Amount Fair Value Measurement 2016 2015 2016 2015 Level 2 Variable rate debt $ 437,302 $ 279,745 $ 441,000 $ 284,000 Fixed rate debt $ 635,533 $ 634,698 $ 676,989 $ 641,066 Level 3 Mortgage and other notes receivable $ 160,062 $ 133,714 $ 172,012 $ 141,408 The fair value of mortgage and other notes receivable is based on credit risk and discount rates that are not observable in the marketplace and therefore represents a Level 3 measurement. Fixed rate deb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revolving credit facility are reasonably estimated at their carrying value at June 30, 2016 and December 31, 2015 , due to the predominance of floating interest rates, which generally reflect market conditions.</t>
  </si>
  <si>
    <t>Subsequent Events Subsequent Events</t>
  </si>
  <si>
    <t>Subsequent Events [Abstract]</t>
  </si>
  <si>
    <t>Subsequent Events [Text Block]</t>
  </si>
  <si>
    <t>SUBSEQUENT EVENTS New Debt Financing On July 15, 2016, we committed to additional debt financing from a private placement lender and locked in a fixed interest rate. On or before October 6, 2016, we expect to issue $75,000,000 of 8 -year notes with a coupon of 3.93% . The notes are unsecured and require quarterly payments of interest only until maturity. Terms and conditions of the new financing are similar to those under our bank credit facility with the exception of provisions regarding prepayment premiums. Senior Living Management On August 3, 2016,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plus optional one and two -year extensions. NHI has a right of first refusal if SLM elects to sell the facilities. Bickford On July 15, 2016, NHI extended a $14,000,000 construction loan facility to Bickford for the purpose of developing and operating an assisted living/memory care community in Illinois. Initial funding at the loan date was $1,037,000 , interest is to accrue at 9% , and the loan is to mature on July 15, 2021. The promissory note is secured by a first mortgage lien on substantially all real and personal property as well as a pledge of any and all leases or agreements which may grant a right of use to the subject property. Usual and customary covenants extend to the agreement, including the borrower’s obligation for payment of insurance and taxes. The loan and subject property are not included in the existing RIDEA joint venture between the parties. On August 4, 2016, NHI and Bickford announced their intention under a letter of understanding, to terminate the joint venture that has been in place between the parties since September 30, 2012 and convert Bickford to a triple-net tenancy. The letter of understanding is subject to certain conditions including: final approval by secured lenders, legal and tax review, and the negotiation and execution of legal documents. According to plans for the unwinding, NHI has agreed to redeem Bickford’s 15% interest in the real estate underlying the joint venture (PropCo) for a payment to Bickford of $25,100,000 , and Bickford is to pay NHI $8,100,000 in redemption of our non-controlling 85% interest in senior housing operations (OpCo), which we have carried on our balance sheet as an equity-method investment. For accounting purposes, these allocations will be subject to final fair valuation. NHI’s gain from the sale of OpCo, if any, will be calculated on the difference between the carrying amount of our equity-method investment, including the related net operating loss carry-forward, and proceeds attributed to the redemption, based on fair value of the interests conveyed. No gain or loss will be recognized on our acquisition of Bickford’s 15% interest in PropCo, which has previously been consolidated. Rather, Bickford’s non-controlling interest will be de-recognized, and the difference between the fair value of NHI’s cost allocated to the redemption and the carrying amount for Bickford’s non-controlling interest will be recorded as an adjustment to equity through additional-paid-in capital. Additional provisions of the letter of understanding govern the unwinding of developmental and expansion projects either currently being undertaken or in the planning stages, provide for dispensation of transaction costs, impose a purchase option structure related to in-place loans for the construction of facilities, put in place rights of first refusal on future development, and generally preserve the existing rent structure. Personal guarantees are to be modified to more appropriately reflect the revision of ownership roles. Because of the nature and extent of conditions precedent to closing, a precise time-frame to finalize the closing is still uncertain.</t>
  </si>
  <si>
    <t>Recent Accounting Pronouncements Recent Accounting Pronouncements</t>
  </si>
  <si>
    <t>Recent Accounting Pronouncements [Abstract]</t>
  </si>
  <si>
    <t>Recent Accounting Pronouncements [Text Block]</t>
  </si>
  <si>
    <t>RECENT ACCOUNTING PRONOUNCEMENTS In February 2015 the FASB issued ASU 2015-02, Amendments to the Consolidation Analysis , which is generally effective for fiscal years and interim periods beginning after December 15, 2015. ASU 2015-02 changed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We adopted the provisions of ASU 2015-02 in the first quarter of 2016. The adoption of ASU 2015-02 did not have a material effect on our consolidated financial statements. In April 2015 the FASB issued ASU 2015-03, Interest-Imputation of Interest , whose primary effect as subsequently modified is to mandate that, except for revolving credit facilities (which may carry a zero balance),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In adopting ASU 2015-03 in the first quarter of 2016, we have chosen to deduct debt issuance costs from amounts owing under our line of credit arrangements, and we have restated prior periods for the effect of these reclassifications. The adoption had the effect of reducing total assets and total liabilities on our Condensed Consolidated Balance Sheet at December 31, 2015, by the amount of unamortized loan costs of $11,814,000 . In September 2015 the FASB issued ASU 2015-16 Simplifying the Accounting for Measurement Period Adjustments, whose principal provisions require that in a business combination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eviously, GAAP required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ASU 2015-16 eliminate the requirement to retrospectively account for those adjustments. For public business entities, the amendments in ASU 2015-16 are effective for fiscal years beginning after December 15, 2015, including interim periods within those fiscal years. We adopted the provisions of ASU 2015-16 in the first quarter of 2016. The adoption of ASU 2015-16 did not have a material effect on our consolidated financial statements. In January 2016 the FASB issued ASU 2016-01, Recognition and Measurement of Financial Assets and Financial Liabilities. Public companies will be required to apply 2016-01 for all accounting periods beginning after December 15, 2017. For public companies, the primary effects of 2016-01 are to: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methods and significant assumptions used to estimate the fair value for financial instruments measured at amortized cost on the balance sheet. • Require the use of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evaluating what effect, if any, that adopting the provisions of ASU 2015-01 in 2018 will have on NHI. In February 2016 the FASB issued ASU 2016-02, Leases. Public companies will be required to apply ASU 2016-02 for all accounting periods beginning after December 15, 2018 - for REITs this means application will be required beginning Jan. 1, 2019. Early adoption is permitted. All leases with lease terms greater than one year are subject to ASU 2016-02 , including leases in place as of the adoption date. Management expects that, because of the ASU 2016-02’s emphasis on lessee accounting, ASU 2016-02 will not have a material impact on our accounting for leases. Consistent with present standards, NHI will continue to account for lease revenue on a straight-line basis for most leases. Also consistent with NHI’s current practice, under ASU 2016-02 only initial direct costs that are incremental to the lessor will be capitalized. In March 2016 the FASB issued ASU 2016-09, Improvements to Employee Share-Based Payment Accounting , as part of its simplification initiative. ASU 2016-09 is effective for public companies starting in fiscal years beginning after December 15, 2016, and interim periods within those fiscal years. Early adoption is permitted. The areas for simplification in ASU 2016-09 involve several aspects of accounting for share-based payment transactions, including related income tax consequences, classification of awards as either equity or liabilities, and classification of equity awards within the statement of cash flows. Because NHI is designed as a pass-through entity for purposes of Federal taxation, many of the provisions of ASU 2016-09 which deal with taxation will not have a material effect on our financial statements. Among the provisions with broader reach are simplifications as to treatment of forfeitures, which under current GAAP are based on the number of awards that are expected to vest. Upon adoption of ASU 2016-09, an entity can make an entity-wide accounting policy election to either estimate the number of awards that are expected to vest, as in current GAAP, or account for forfeitures when they occur. Additionally, ASU 2016-09 clarifies that cash paid by an employer when directly withholding shares for tax withholding purposes should be classified as a financing activity. Our adoption of the provisions of ASU 2016-09 in the first quarter of 2016 had no material effect on our consolidated financial statements . In March 2016 the FASB issued ASU 2016-06, Contingent Put and Call Options in Debt Instruments , which clarifies how to assess whether contingent call (put) options that can accelerate the payment on debt instruments are clearly and closely related to their debt hosts. This assessment is necessary to determine if the options must be separately accounted for as derivatives. The ASU clarifies that an entity is required to assess the embedded options solely in accordance with a specific four-step decision sequence and is not also required to assess whether the contingency for exercising the options is indexed to interest rates or credit risk. The amendments are effective for public business entities for fiscal years beginning after December 15, 2016, and interim periods within those fiscal years. Early adoption is permitted. We adopted the provisions of ASU 2016-06 in the first quarter of 2016. The adoption of ASU 2016-06 did not have a material effect on our consolidated financial statements.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are an improvement to existing standards in eliminating the probable initial recognition threshold in current GAAP and, instead, reflect an entity’s current estimate of all expected credit losses. Previously, when credit losses were measured under GAAP,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Because we are likely to continue to invest in loans, adoption of ASU 2016-13 will have some effect on our accounting for these investments; accordingly, we are evaluating the extent of the effects, if any, that adopting the provisions of ASU 2016-13 in 2020 will have on NHI.</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June 30, 2016 , we held an interest in six unconsolidated VIEs, for each of whom we have concluded that NHI is not the primary beneficiary. These interests consist of 1) a start-up lessee in which NHI’s variable interest consists of its leasehold interests entered into in July 2015 and June 2016, analogous to financing arrangements (Note 2); 2) our joint venture in an operating company organized under provisions of the REIT Investment Diversification and Empowerment Act, (“RIDEA”), (Note 3); 3) a guarantee on a letter of credit for our RIDEA joint venture partner (Note 4); 4) two construction mortgage notes receivable aggregating $112,692,000 from a continuing care retirement community operator (Note 4); 5) two development loans and our lease with an entrance-fee community operator (Note 4); and 6) a fixed-price purchase option with a developer (Note 2). Our direct support of the above VIEs has been limited to the transactions described herein, including our commitments and contingencies described in Note 7, and any decision to furnish additional direct support would be at our discretion and not obligatory. We believe our exposure to losses as a result of our involvement with these unconsolidated VIEs would be limited to our carrying value of these investments, as adjusted for any unrealized loss carry-forwards, the amount of loan and other commitments, and as guarantor under the letter of credit. We generally lack, either directly or through related parties, any material input in the activities that most significantly impact the economic performance of these entiti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period-end and forecasted performance of the investment.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densed Consolidated Statements of Income. Additionally, we adjust our investment carrying amount to reflect our share of changes in an equity-method investee’s capital resulting from its capital transactions. 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exclude net income attributable to the noncontrolling interest from net income attributable to common shareholders in our Condensed Consolidated Statements of Income.</t>
  </si>
  <si>
    <t>Use of Estimates, Policy</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Policy</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t>
  </si>
  <si>
    <t>Reclassification, Policy</t>
  </si>
  <si>
    <t>Reclassifications - We have reclassified, for all periods presented, certain loan commitment fees paid by our borrowers, which were previously accounted for on our Consolidated Balance Sheet at December 31, 2015, as deferred revenues. The fees are included in our consolidated balance sheets as a reduction of the related loan receivable balance. The effect has been to reduce total assets and total liabilities by $1,317,000 on our Condensed Consolidated Balance Sheet as of December 31, 2015.</t>
  </si>
  <si>
    <t>Real Estate (Tables)</t>
  </si>
  <si>
    <t>Schedule of New Real Estate Investments [Table Text Block]</t>
  </si>
  <si>
    <t>During the six months ended June 30, 2016 , we made investments and commitments related to real estate as described below (dollars in thousands) : Operator Properties Asset Class Amount Watermark Retirement Communities / East Lake Capital Mgmt. 2 SHO $ 66,300 The Ensign Group 8 SNF 118,500 Woodland Village 1 SHO 9,813 Bickford Senior Living 5 SHO 89,900 $ 284,513</t>
  </si>
  <si>
    <t>Summary of NHC Percentage Rent [Table Text Block]</t>
  </si>
  <si>
    <t>The following table summarizes the percentage rent income from NHC ( in thousands ): Three Months Ended Six Months Ended June 30, June 30, 2016 2015 2016 2015 Current year $ 733 $ 596 $ 1,466 $ 1,192 Prior year final certification 1 — — 547 94 Total percentage rent income $ 733 $ 596 $ 2,013 $ 1,286 1 For purposes of the percentage rent calculation described in the master lease Agreement, NHC’s annual revenue by facility for a given year is certified to NHI by March 31st of the following year.</t>
  </si>
  <si>
    <t>Equity-Method Investment And Other Assets (Tables)</t>
  </si>
  <si>
    <t>Equity-Method Investment And Other Assets Disclosure [Table Text Block]</t>
  </si>
  <si>
    <t>Our equity-method investment in OpCo and other assets consist of the following ( in thousands ): June 30, December 31, Equity-method investment in OpCo $ 7,197 $ 7,657 Accounts receivable and other assets 3,905 3,256 Reserves for replacement, insurance and tax escrows 8,571 4,631 $ 19,673 $ 15,544</t>
  </si>
  <si>
    <t>Investments In Marketable Securities (Tables)</t>
  </si>
  <si>
    <t>Schedule Of Marketable Securities</t>
  </si>
  <si>
    <t>Marketable securities consist of the following ( in thousands ): June 30, 2016 December 31, 2015 Amortized Cost Fair Value Amortized Cost Fair Value Common stock of other healthcare REITs $ 5,127 $ 23,751 $ 21,040 $ 55,815 Debt securities $ — $ — $ 17,037 $ 16,929</t>
  </si>
  <si>
    <t>Debt (Tables)</t>
  </si>
  <si>
    <t>Schedule of Debt</t>
  </si>
  <si>
    <t>Debt consists of the following ( in thousands ): June 30, December 31, Convertible senior notes - unsecured (net of discount of $5,295 and $5,862) $ 194,705 $ 194,138 Revolving credit facility - unsecured 191,000 34,000 Bank term loans - unsecured 250,000 250,000 Private placement term loans - unsecured 325,000 325,000 HUD mortgage loans (net of discount of $1,530 and $1,573) 44,698 45,035 Fannie Mae term loans - secured, non-recourse 78,084 78,084 Unamortized loan costs (10,652 ) (11,814 ) $ 1,072,835 $ 914,443</t>
  </si>
  <si>
    <t>Schedule of Maturities of Long-term Debt</t>
  </si>
  <si>
    <t>Aggregate principal maturities of debt as of June 30, 2016 for each of the next five years and thereafter are as follows ( in thousands ): Twelve months ended June 30, 2017 $ 781 2018 808 2019 835 2020 441,863 2021 200,893 Thereafter 445,132 1,090,312 Less: discount (6,825 ) Less: unamortized loan costs (10,652 ) $ 1,072,835</t>
  </si>
  <si>
    <t>Schedule of Interest Expense</t>
  </si>
  <si>
    <t>The following table summarizes interest expense ( in thousands ): Three Months Ended Six Months Ended June 30, June 30, 2016 2015 2016 2015 Interest expense at contractual rates $ 9,991 $ 8,511 $ 19,505 $ 16,223 Capitalized interest (196 ) (84 ) (316 ) (204 ) Amortization of debt issuance costs and debt discount 871 860 1,739 1,680 Total interest expense $ 10,666 $ 9,287 $ 20,928 $ 17,699</t>
  </si>
  <si>
    <t>Schedule of Interest Rate Derivatives</t>
  </si>
  <si>
    <t>To mitigate our exposure to interest rate risk, we have entered into the following interest rate swap contracts on our bank term loans as of June 30, 2016 ( dollars in thousands ): Date Entered Maturity Date Fixed Rate Rate Index Notional Amount Fair Value May 2012 April 2019 3.29% 1-month LIBOR $ 40,000 $ (1,030 ) June 2013 June 2020 3.86% 1-month LIBOR $ 80,000 $ (4,335 ) March 2014 June 2020 3.91% 1-month LIBOR $ 130,000 $ (7,281 )</t>
  </si>
  <si>
    <t>Investment And Other Gains (Tables)</t>
  </si>
  <si>
    <t>Schedule of Investment And Other Gains</t>
  </si>
  <si>
    <t>The following table summarizes our investment and other gains (in thousands) : Three Months Ended Six Months Ended June 30, June 30, 2016 2015 2016 2015 Gains on sales of real estate $ 2,928 $ — $ 4,582 $ — Gains on sales of marketable securities 23,487 — 23,498 — $ 26,415 $ — $ 28,080 $ —</t>
  </si>
  <si>
    <t>Share-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16 2015 Dividend yield 5.9% 4.7% Expected volatility 19.1% 17.8% Expected lives 2.9 years 2.8 years Risk-free interest rate 0.91% 0.98%</t>
  </si>
  <si>
    <t>Schedule of Stock Option Activity</t>
  </si>
  <si>
    <t>The following table summarizes our outstanding stock options: Six Months Ended June 30, 2016 2015 Options outstanding January 1, 741,676 871,671 Options granted under 2012 Plan 470,000 450,000 Options granted under 2005 Plan — 20,000 Options exercised under 2012 Plan (451,668 ) (421,657 ) Options exercised under 2005 Plan — (50,002 ) Options outstanding, June 30, 760,008 870,012 Exercisable at June 30, 406,660 596,664</t>
  </si>
  <si>
    <t>Earnings and Dividends Per Share (Tables)</t>
  </si>
  <si>
    <t>Schedule of Earnings Per Share, Basic and Diluted</t>
  </si>
  <si>
    <t xml:space="preserve">The following table summarizes the average number of common shares and the net income used in the calculation of basic and diluted earnings per common share (in thousands, except share and per share amounts): Three Months Ended Six Months Ended June 30, June 30, 2016 2015 2016 2015 Net income attributable to common stockholders $ 44,595 $ 31,182 $ 77,320 $ 60,866 BASIC: Weighted average common shares outstanding 38,520,221 37,566,221 38,460,934 37,562,144 DILUTED: Weighted average common shares outstanding 38,520,221 37,566,221 38,460,934 37,562,144 Stock options 41,163 40,896 27,154 54,577 Convertible subordinated debentures — — — 9,471 Average dilutive common shares outstanding 38,561,384 37,607,117 38,488,088 37,626,192 Net income per common share - basic $ 1.16 $ .83 $ 2.01 $ 1.62 Net income per common share - diluted $ 1.16 $ .83 $ 2.01 $ 1.62 Incremental shares excluded since anti-dilutive: Net share effect of stock options with an exercise price in excess of the average market price for our common shares 41,163 51,643 23,367 22,401 Regular dividends declared per common share $ .90 $ .85 $ 1.80 $ 1.70 </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June 30, December 31, Level 1 Common stock of other healthcare REITs Marketable securities $ 23,751 $ 55,815 Debt securities Marketable securities $ — $ 16,929 Level 2 Interest rate swap liability Accounts payble and accrued expenses $ 12,646 $ 6,730</t>
  </si>
  <si>
    <t>Fair Value Measurements, Nonrecurring [Table Text Block]</t>
  </si>
  <si>
    <t>Carrying values and fair values of financial instruments that are not carried at fair value at June 30, 2016 and December 31, 2015 in the Condensed Consolidated Balance Sheets are as follows ( in thousands ): Carrying Amount Fair Value Measurement 2016 2015 2016 2015 Level 2 Variable rate debt $ 437,302 $ 279,745 $ 441,000 $ 284,000 Fixed rate debt $ 635,533 $ 634,698 $ 676,989 $ 641,066 Level 3 Mortgage and other notes receivable $ 160,062 $ 133,714 $ 172,012 $ 141,408</t>
  </si>
  <si>
    <t>Significant Accounting Policies Significant Accounting Policies (Details) $ in Thousands</t>
  </si>
  <si>
    <t>Jun. 30, 2016USD ($)</t>
  </si>
  <si>
    <t>Dec. 31, 2015USD ($)</t>
  </si>
  <si>
    <t>Loans and Leases Receivable, Net Amount</t>
  </si>
  <si>
    <t>Unamortized Loan Commitment and Origination Fees and Unamortized Discounts or Premiums</t>
  </si>
  <si>
    <t>Unamortized Debt Issuance Expense</t>
  </si>
  <si>
    <t>Life Care Services [Member]</t>
  </si>
  <si>
    <t>Notes Receivable, Number Of Loans, Master Credit Agreement</t>
  </si>
  <si>
    <t>Real Estate Real Estate (Schedule of New Real Estate Investments) (Details) $ in Thousands</t>
  </si>
  <si>
    <t>Jun. 30, 2016USD ($)properties</t>
  </si>
  <si>
    <t>Property, Plant and Equipment [Line Items]</t>
  </si>
  <si>
    <t>Real Estate Investments Completed During The Period</t>
  </si>
  <si>
    <t>Watermark Retirement Communities [Member]</t>
  </si>
  <si>
    <t>Number Of Real Estate Properties Acquired | properties</t>
  </si>
  <si>
    <t>The Ensign Group [Member]</t>
  </si>
  <si>
    <t>Woodland Village [Member]</t>
  </si>
  <si>
    <t>Bickford Senior Living [Member]</t>
  </si>
  <si>
    <t>Real Estate (Summary of NHC Percentage Rent) (Details) - National Healthcare Corporation [Member] - USD ($) $ in Thousands</t>
  </si>
  <si>
    <t>Total percentage rent</t>
  </si>
  <si>
    <t>Current year [Member]</t>
  </si>
  <si>
    <t>Prior year final certification [Member]</t>
  </si>
  <si>
    <t>Real Estate (Narrative) (Details)</t>
  </si>
  <si>
    <t>Jun. 30, 2015USD ($)</t>
  </si>
  <si>
    <t>Jun. 30, 2016shares</t>
  </si>
  <si>
    <t>Jun. 30, 2016beds_or_units</t>
  </si>
  <si>
    <t>Jun. 30, 2016renewalOptions</t>
  </si>
  <si>
    <t>Jun. 30, 2016Master_Leases</t>
  </si>
  <si>
    <t>Number of Real Estate Properties | properties</t>
  </si>
  <si>
    <t>Number of States in which Entity Operates</t>
  </si>
  <si>
    <t>Nonportfolio Assets, Original Cost</t>
  </si>
  <si>
    <t>Real Estate Investment Property, Portfolio Assets</t>
  </si>
  <si>
    <t>Number of Lessees</t>
  </si>
  <si>
    <t>Payments to Acquire Real Estate</t>
  </si>
  <si>
    <t>Settlement Of Mortgage Note By Real Estate Acquisition</t>
  </si>
  <si>
    <t>Operating Leases, Income Statement, Lease Revenue</t>
  </si>
  <si>
    <t>Straight Line Rent</t>
  </si>
  <si>
    <t>Real Estate Held-for-sale</t>
  </si>
  <si>
    <t>Bickford RIDEA Properties [Member] | 2015 Bickford Development Properties [Member]</t>
  </si>
  <si>
    <t>Payments To Acquire Real Estate, Lease Deposit</t>
  </si>
  <si>
    <t>Number of Units in Real Estate Property | beds_or_units</t>
  </si>
  <si>
    <t>Lessor Leasing Arrangements, Operating Leases, Term of Contract</t>
  </si>
  <si>
    <t>15 years</t>
  </si>
  <si>
    <t>Development in Process</t>
  </si>
  <si>
    <t>Purchase Option, Open Period, Begin, Lease or Note Year</t>
  </si>
  <si>
    <t>6 years</t>
  </si>
  <si>
    <t>Initial lease rate</t>
  </si>
  <si>
    <t>7.00%</t>
  </si>
  <si>
    <t>Lease Escalator Rate Lease Year 2 to Lease Year 4</t>
  </si>
  <si>
    <t>3.50%</t>
  </si>
  <si>
    <t>Lease Escalator Rate after Lease Year 4</t>
  </si>
  <si>
    <t>3.00%</t>
  </si>
  <si>
    <t>Capital Improvements Commitment</t>
  </si>
  <si>
    <t>Capital Improvement Commitment, Period, Years</t>
  </si>
  <si>
    <t>2 years</t>
  </si>
  <si>
    <t>Number of Units in Real Estate Property</t>
  </si>
  <si>
    <t>Initial Lease Amount</t>
  </si>
  <si>
    <t>Property Group, Original Investment, Net</t>
  </si>
  <si>
    <t>Number Of Additional Lease Renewal Options</t>
  </si>
  <si>
    <t>Lease Renewal Period In Years</t>
  </si>
  <si>
    <t>5 years</t>
  </si>
  <si>
    <t>Indefinite-Lived Intangible Assets (Excluding Goodwill)</t>
  </si>
  <si>
    <t>Asset Held For Sale, Agreed Selling Price</t>
  </si>
  <si>
    <t>Number of Real Estate Properties, Held for Sale | properties</t>
  </si>
  <si>
    <t>Legend Senior Living [Member]</t>
  </si>
  <si>
    <t>Real Estate Properties, Commitment To Purchase | properties</t>
  </si>
  <si>
    <t>Real Estate Properties, Commitment To Purchase, Amount</t>
  </si>
  <si>
    <t>Village Concepts [Member]</t>
  </si>
  <si>
    <t>Asset Purchase Transaction Costs</t>
  </si>
  <si>
    <t>7.25%</t>
  </si>
  <si>
    <t>Bickford Senior Living [Member] | Bickford Non-RIDEA Properties [Member]</t>
  </si>
  <si>
    <t>Real Estate Purchase Price</t>
  </si>
  <si>
    <t>Number Of Additional Lease Renewal Options | renewalOptions</t>
  </si>
  <si>
    <t>Lease Escalator, Percent</t>
  </si>
  <si>
    <t>Bickford Senior Living [Member] | Bickford RIDEA Properties [Member]</t>
  </si>
  <si>
    <t>Percentage of Continuing Revenue</t>
  </si>
  <si>
    <t>10.00%</t>
  </si>
  <si>
    <t>Joint Venture Contributed Properties Ownership Interest Retained</t>
  </si>
  <si>
    <t>85.00%</t>
  </si>
  <si>
    <t>Minimum Annual Lease Income</t>
  </si>
  <si>
    <t>Holiday Acquisition Holdings [Member]</t>
  </si>
  <si>
    <t>17 years</t>
  </si>
  <si>
    <t>Lease Escalator Rate, From Lease Year 1 to Lease Year 3</t>
  </si>
  <si>
    <t>4.50%</t>
  </si>
  <si>
    <t>Lease Escalator Rate, After Lease Year 3</t>
  </si>
  <si>
    <t>18.00%</t>
  </si>
  <si>
    <t>19.00%</t>
  </si>
  <si>
    <t>20.00%</t>
  </si>
  <si>
    <t>National Healthcare Corporation [Member]</t>
  </si>
  <si>
    <t>Number of Master Leases | Master_Leases</t>
  </si>
  <si>
    <t>15.00%</t>
  </si>
  <si>
    <t>16.00%</t>
  </si>
  <si>
    <t>Lessor Equity Shares Owned, Significant Lessee | shares</t>
  </si>
  <si>
    <t>Percentage rent</t>
  </si>
  <si>
    <t>National Healthcare Corporation [Member] | NHC - 1991 Lease [Member]</t>
  </si>
  <si>
    <t>Percentage Rent Rate</t>
  </si>
  <si>
    <t>National Healthcare Corporation [Member] | NHC - 2013 Lease [Member]</t>
  </si>
  <si>
    <t>Purchase Option Amount</t>
  </si>
  <si>
    <t>Senior Living Communities [Member]</t>
  </si>
  <si>
    <t>4.00%</t>
  </si>
  <si>
    <t>Senior Housing Community [Member]</t>
  </si>
  <si>
    <t>Skilled Nursing Facility [Member]</t>
  </si>
  <si>
    <t>Number Of Real Estate Properties Sold | properties</t>
  </si>
  <si>
    <t>Proceeds from Sale of Real Estate</t>
  </si>
  <si>
    <t>Skilled Nursing Facility [Member] | National Healthcare Corporation [Member]</t>
  </si>
  <si>
    <t>Skilled Nursing Facility [Member] | National Healthcare Corporation [Member] | Subleased Facilities [Member]</t>
  </si>
  <si>
    <t>Hospital [Member]</t>
  </si>
  <si>
    <t>Medical Office Building [Member]</t>
  </si>
  <si>
    <t>Independent Living Facility [Member] | National Healthcare Corporation [Member]</t>
  </si>
  <si>
    <t>Senior Living Campus [Member] | Watermark Retirement Communities [Member]</t>
  </si>
  <si>
    <t>Assisted Living Facility [Member] | Watermark Retirement Communities [Member]</t>
  </si>
  <si>
    <t>Vacant Land [Member]</t>
  </si>
  <si>
    <t>Grangeville, ID [Member]</t>
  </si>
  <si>
    <t>Iowa [Member] | Bickford Senior Living [Member] | Bickford Non-RIDEA Properties [Member]</t>
  </si>
  <si>
    <t>Equity-Method Investment And Other Assets (Schedule of Equity-Method Investment and Other Assets) (Details) - USD ($) $ in Thousands</t>
  </si>
  <si>
    <t>Equity-method investment in OpCo</t>
  </si>
  <si>
    <t>Accounts receivable and other assets</t>
  </si>
  <si>
    <t>Replacement reserve and tax escrows - Fannie Mae</t>
  </si>
  <si>
    <t>Equity-Method Investment And Other Assets (Narrative) (Details) - Bickford Senior Living [Member]</t>
  </si>
  <si>
    <t>Investment [Line Items]</t>
  </si>
  <si>
    <t>Equity Method Investment, Difference Between Carrying Amount and Underlying Equity</t>
  </si>
  <si>
    <t>Net Assets Received In Acquisition of Equity-Method Investee</t>
  </si>
  <si>
    <t>Goodwill, Impaired, Accumulated Impairment Loss</t>
  </si>
  <si>
    <t>Mortgage And Other Notes Receivable (Details)</t>
  </si>
  <si>
    <t>Jun. 30, 2016USD ($)propertiesbeds_or_units</t>
  </si>
  <si>
    <t>Number of health care properties related to mortgage notes receivables | properties</t>
  </si>
  <si>
    <t>Allowance for Doubtful Accounts Receivable</t>
  </si>
  <si>
    <t>Secured By Real Estate [Member]</t>
  </si>
  <si>
    <t>Not Secured By Real Estate [Member]</t>
  </si>
  <si>
    <t>Bickford LOC Commitment Amount [Member]</t>
  </si>
  <si>
    <t>Letters of Credit Outstanding, Amount</t>
  </si>
  <si>
    <t>Notes Receivable, Total Borrowings, Master Credit Agreement</t>
  </si>
  <si>
    <t>Purchase Option, Amount, Minimum</t>
  </si>
  <si>
    <t>Purchase Option, Period, Months</t>
  </si>
  <si>
    <t>120 days</t>
  </si>
  <si>
    <t>Loans Receivable, Description of Variable Rate Basis, Reference Rate Maturity</t>
  </si>
  <si>
    <t>10 years</t>
  </si>
  <si>
    <t>Loans Receivable, Description of Variable Rate Basis</t>
  </si>
  <si>
    <t>Loans and Lease Receivable, Maximum Revolving Amount</t>
  </si>
  <si>
    <t>Revolving Note Receivable, Maximum Amount Available for Working Capital Purposes</t>
  </si>
  <si>
    <t>Revolving Note Receivable, Amount Outstanding</t>
  </si>
  <si>
    <t>Loans Receivable, Basis Spread on Variable Rate</t>
  </si>
  <si>
    <t>6.00%</t>
  </si>
  <si>
    <t>Note A [Member] | Life Care Services [Member]</t>
  </si>
  <si>
    <t>Note Receivable, First Note Year For Rate Escalator</t>
  </si>
  <si>
    <t>3 years</t>
  </si>
  <si>
    <t>Loan Term</t>
  </si>
  <si>
    <t>Note Receivable, Prepayment, Disallowance Period</t>
  </si>
  <si>
    <t>Note Receivable, Prepayment Penalty, Rate</t>
  </si>
  <si>
    <t>5.00%</t>
  </si>
  <si>
    <t>Note Receivable, Prepayment Penalty, Rate Decrease</t>
  </si>
  <si>
    <t>1.00%</t>
  </si>
  <si>
    <t>Notes Receivable, Interest Rate, Master Credit Agreement</t>
  </si>
  <si>
    <t>6.75%</t>
  </si>
  <si>
    <t>Loans And Leases Receivable, Commitment, Fixed Rates, Escalator, Basis Points</t>
  </si>
  <si>
    <t>Note A [Member] | Senior Living Communities [Member]</t>
  </si>
  <si>
    <t>Loans and Leases Receivable, Commitments, Fixed Rates</t>
  </si>
  <si>
    <t>Note Receivable Interest Rate</t>
  </si>
  <si>
    <t>Note B [Member] | Life Care Services [Member]</t>
  </si>
  <si>
    <t>8.00%</t>
  </si>
  <si>
    <t>Note B [Member] | Senior Living Communities [Member]</t>
  </si>
  <si>
    <t>Investments In Marketable Securities (Schedule Of Marketable Securities) (Details) - USD ($) $ in Thousands</t>
  </si>
  <si>
    <t>Common Stock, Healthcare REIT [Member]</t>
  </si>
  <si>
    <t>Schedule of Available-for-sale Securities [Line Items]</t>
  </si>
  <si>
    <t>Available-for-sale Securities, Amortized Cost Basis</t>
  </si>
  <si>
    <t>Available-for-sale Securities, Equity Securities</t>
  </si>
  <si>
    <t>Debt Securities [Member]</t>
  </si>
  <si>
    <t>Investments In Marketable Securities (Narrative) (Details) - USD ($) $ in Thousands</t>
  </si>
  <si>
    <t>Gross unrealized gains related to available for sale securities</t>
  </si>
  <si>
    <t>Marketable Securities, Realized Gain (Loss)</t>
  </si>
  <si>
    <t>Debt (Schedule of Debt) (Details) - USD ($) $ in Thousands</t>
  </si>
  <si>
    <t>Mar. 31, 2014</t>
  </si>
  <si>
    <t>Debt Instrument [Line Items]</t>
  </si>
  <si>
    <t>Revolving credit facility - unsecured</t>
  </si>
  <si>
    <t>Convertible Debt</t>
  </si>
  <si>
    <t>Debt, Long-term and Short-term, Combined Amount</t>
  </si>
  <si>
    <t>Bank Term Loans [Member]</t>
  </si>
  <si>
    <t>Bank term loans - unsecured</t>
  </si>
  <si>
    <t>Debt Instrument, Name, HUD Mortgages [Member]</t>
  </si>
  <si>
    <t>Secured Debt</t>
  </si>
  <si>
    <t>Private Placement Term Loans [Member]</t>
  </si>
  <si>
    <t>Debt Instrument, Name, Fannie Mae Term Loans [Member]</t>
  </si>
  <si>
    <t>Debt Debt (Schedule of Debt) (Statement Captions) (Details) - USD ($) $ in Thousands</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Schedule of Interest Expense) (Details) - USD ($) $ in Thousands</t>
  </si>
  <si>
    <t>Schedule of Interest Expense [Abstract]</t>
  </si>
  <si>
    <t>Interest expense</t>
  </si>
  <si>
    <t>Interest Costs Capitalized Adjustment</t>
  </si>
  <si>
    <t>Amortization of Debt Issuance Costs</t>
  </si>
  <si>
    <t>Total interest expense</t>
  </si>
  <si>
    <t>Debt (Schedule of Interest Rate Derivatives) (Details) $ in Thousands</t>
  </si>
  <si>
    <t>Interest Rate Swap, Date Entered, May 2012 [Member]</t>
  </si>
  <si>
    <t>Derivative [Line Items]</t>
  </si>
  <si>
    <t>Derivative, Inception Date</t>
  </si>
  <si>
    <t>May 31,
		2012</t>
  </si>
  <si>
    <t>Derivative, Maturity Date</t>
  </si>
  <si>
    <t>Apr. 30,
		2019</t>
  </si>
  <si>
    <t>Derivative, Fixed Interest Rate</t>
  </si>
  <si>
    <t>3.29%</t>
  </si>
  <si>
    <t>Debt Instrument, Description of Variable Rate Basis</t>
  </si>
  <si>
    <t>1-month LIBOR</t>
  </si>
  <si>
    <t>Derivative, Notional Amount</t>
  </si>
  <si>
    <t>Interest Rate Cash Flow Hedge Liability at Fair Value</t>
  </si>
  <si>
    <t>Interest Rate Swap, Date Entered, June 2013 [Member]</t>
  </si>
  <si>
    <t>Jun. 30,
		2013</t>
  </si>
  <si>
    <t>Jun. 30,
		2020</t>
  </si>
  <si>
    <t>3.86%</t>
  </si>
  <si>
    <t>Interest Rate Swap, Date Entered, March 2014 [Member]</t>
  </si>
  <si>
    <t>Mar. 31,
		2014</t>
  </si>
  <si>
    <t>3.91%</t>
  </si>
  <si>
    <t>Debt (Narrative) (Details)</t>
  </si>
  <si>
    <t>Jun. 30, 2016USD ($)properties$ / sharesshares</t>
  </si>
  <si>
    <t>Jun. 30, 2015shares</t>
  </si>
  <si>
    <t>Jun. 30, 2016USD ($)propertiessharesnumber_of_loans$ / shares</t>
  </si>
  <si>
    <t>Jun. 30, 2015USD ($)shares</t>
  </si>
  <si>
    <t>Mar. 31, 2014USD ($)</t>
  </si>
  <si>
    <t>Noncash or Part Noncash Acquisition, Value of Liabilities Assumed</t>
  </si>
  <si>
    <t>Proceeds from convertible senior notes</t>
  </si>
  <si>
    <t>Line of Credit Facility, Maximum Borrowing Capacity</t>
  </si>
  <si>
    <t>Debt Instrument, Convertible, Conversion Ratio</t>
  </si>
  <si>
    <t>Convertible Debt Instrument, Conversion Ratio, Principal Amount, Basis</t>
  </si>
  <si>
    <t>Debt Instrument, Convertible, Conversion Price | $ / shares</t>
  </si>
  <si>
    <t>Debt Instrument, Convertible, Number of Equity Instruments | shares</t>
  </si>
  <si>
    <t>Incremental Common Shares Attributable to Dilutive Effect of Conversion of Debt Securities | shares</t>
  </si>
  <si>
    <t>Weighted Average Number of Shares Outstanding, Diluted | shares</t>
  </si>
  <si>
    <t>Debt Instrument, Convertible, Carrying Amount of Equity Component</t>
  </si>
  <si>
    <t>Debt Instrument, Interest Rate, Effective Percentage</t>
  </si>
  <si>
    <t>3.90%</t>
  </si>
  <si>
    <t>Debt Instrument, Variable Interest Rate, Reference Rate, Basis Points</t>
  </si>
  <si>
    <t>4700.00%</t>
  </si>
  <si>
    <t>Credit Facility, Current Revolving Borrowing Capacity</t>
  </si>
  <si>
    <t>Credit Facility Expansion Amount</t>
  </si>
  <si>
    <t>Line of Credit Facility, Unused Capacity, Commitment Fee Percentage</t>
  </si>
  <si>
    <t>4000.00%</t>
  </si>
  <si>
    <t>Unsecured Debt</t>
  </si>
  <si>
    <t>8-Year AIG Private Placement Notes [Member]</t>
  </si>
  <si>
    <t>Debt Instrument, Term</t>
  </si>
  <si>
    <t>8 years</t>
  </si>
  <si>
    <t>Long-term Debt, Percentage Bearing Fixed Interest, Percentage Rate</t>
  </si>
  <si>
    <t>3.99%</t>
  </si>
  <si>
    <t>10-Year AIG Private Placement Notes [Member]</t>
  </si>
  <si>
    <t>4.33%</t>
  </si>
  <si>
    <t>Debt Instrument, Interest Rate, Stated Percentage</t>
  </si>
  <si>
    <t>3.25%</t>
  </si>
  <si>
    <t>Payments of Financing Costs</t>
  </si>
  <si>
    <t>Debt Instrument, Name, Revolving Credit Facility [Member]</t>
  </si>
  <si>
    <t>Debt Maturity, Extension Option, Number Of Years</t>
  </si>
  <si>
    <t>1 year</t>
  </si>
  <si>
    <t>Debt Instrument, Basis Spread on Variable Rate</t>
  </si>
  <si>
    <t>15000.00%</t>
  </si>
  <si>
    <t>Unused balance of the unsecured revolving credit facility</t>
  </si>
  <si>
    <t>Debt Instrument Name, $130m Term Loan - June 2020 Maturity [Member]</t>
  </si>
  <si>
    <t>Term Loans, Outstanding Balance</t>
  </si>
  <si>
    <t>17500.00%</t>
  </si>
  <si>
    <t>Debt Instrument Name, $120m Term Loans - June 2020 Maturity [Member]</t>
  </si>
  <si>
    <t>Number of Term Loans</t>
  </si>
  <si>
    <t>Debt Instrument, Prior to Amendment [Member]</t>
  </si>
  <si>
    <t>Mortgage Loans on Real Estate, Face Amount of Mortgages</t>
  </si>
  <si>
    <t>3.79%</t>
  </si>
  <si>
    <t>Number of Real Estate Properties</t>
  </si>
  <si>
    <t>Debt Instrument, Name, HUD Mortgages [Member] | Minimum [Member]</t>
  </si>
  <si>
    <t>Mortgage Loans on Real Estate, Interest Rate</t>
  </si>
  <si>
    <t>4.30%</t>
  </si>
  <si>
    <t>Debt Instrument, Name, HUD Mortgages [Member] | Maximum [Member]</t>
  </si>
  <si>
    <t>4.40%</t>
  </si>
  <si>
    <t>Debt Instrument, HUD Mortgages, 2049 Maturity [Member]</t>
  </si>
  <si>
    <t>Mortgage Loans on Real Estate, Number of Loans | number_of_loans</t>
  </si>
  <si>
    <t>8-Year Private Placement Notes [Member]</t>
  </si>
  <si>
    <t>12-Year Private Placement Notes [Member]</t>
  </si>
  <si>
    <t>12 years</t>
  </si>
  <si>
    <t>4.51%</t>
  </si>
  <si>
    <t>Allocated to Debt [Member] | Debt Instrument, Name, Convertible Senior Notes [Member]</t>
  </si>
  <si>
    <t>Allocated to Equity [Member] | Debt Instrument, Name, Convertible Senior Notes [Member]</t>
  </si>
  <si>
    <t>Debt Instrument, Interest Rate, Period, First Year [Member] | Debt Instrument, Name, HUD Mortgages [Member] | Minimum [Member]</t>
  </si>
  <si>
    <t>4.65%</t>
  </si>
  <si>
    <t>Debt Instrument, Interest Rate, Period, First Year [Member] | Debt Instrument, Name, HUD Mortgages [Member] | Maximum [Member]</t>
  </si>
  <si>
    <t>4.75%</t>
  </si>
  <si>
    <t>Middletown, OH [Member] | Bickford Senior Living [Member]</t>
  </si>
  <si>
    <t>Noncash or Part Noncash Acquisition, Noncash Financial or Equity Instrument Consideration, Rate</t>
  </si>
  <si>
    <t>2.90%</t>
  </si>
  <si>
    <t>Noncash or Part Noncash Acquisition, Debt Assumed</t>
  </si>
  <si>
    <t>Commitments And Contingencies (Details)</t>
  </si>
  <si>
    <t>Payments for Capital Improvements</t>
  </si>
  <si>
    <t>Lessor Leasing Arrangements, Operating Leases, Renewal Term</t>
  </si>
  <si>
    <t>Construction of transitional rehabilitation center, number of beds</t>
  </si>
  <si>
    <t>Chancellor Healthcare [Member]</t>
  </si>
  <si>
    <t>Capital improvements commitment</t>
  </si>
  <si>
    <t>Discovery Regency Pointe [Member]</t>
  </si>
  <si>
    <t>Lease Incentive Commitment Assessed As Not Probable</t>
  </si>
  <si>
    <t>Construction of transitional rehabilitation center, number of beds | beds_or_units</t>
  </si>
  <si>
    <t>East Lake Mgmt, Acquisition [Member]</t>
  </si>
  <si>
    <t>Payments to acquire real estate, seller earnout, contingent, not probable</t>
  </si>
  <si>
    <t>Bickford Development Properties [Member]</t>
  </si>
  <si>
    <t>Number Of Development Projects Active | properties</t>
  </si>
  <si>
    <t>Number of Real Estate Properties To Be Constructed | properties</t>
  </si>
  <si>
    <t>Maximum Commitment For All Active Development Projects</t>
  </si>
  <si>
    <t>Number of Development Projects, Completed | properties</t>
  </si>
  <si>
    <t>1st Contingent Payment Amount [Member] | Discovery Regency Pointe [Member]</t>
  </si>
  <si>
    <t>Sante Partners Commitment [Member]</t>
  </si>
  <si>
    <t>Construction and Development Costs</t>
  </si>
  <si>
    <t>Number of Lease Inducement Payments</t>
  </si>
  <si>
    <t>Investment And Other Gains (Schedule of Investment And Other Gains) (Details) - USD ($) $ in Thousands</t>
  </si>
  <si>
    <t>Gains on sales of marketable securitie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5.90%</t>
  </si>
  <si>
    <t>4.70%</t>
  </si>
  <si>
    <t>Share-based Compensation Arrangement by Share-based Payment Award, Fair Value Assumptions, Expected Volatility Rate</t>
  </si>
  <si>
    <t>19.10%</t>
  </si>
  <si>
    <t>17.80%</t>
  </si>
  <si>
    <t>Share-based Compensation Arrangement by Share-based Payment Award, Fair Value Assumptions, Expected Term</t>
  </si>
  <si>
    <t>2 years 11 months 4 days</t>
  </si>
  <si>
    <t>2 years 9 months 25 days</t>
  </si>
  <si>
    <t>Share-based Compensation Arrangement by Share-based Payment Award, Fair Value Assumptions, Risk Free Interest Rate</t>
  </si>
  <si>
    <t>0.91%</t>
  </si>
  <si>
    <t>0.98%</t>
  </si>
  <si>
    <t>Share-Based Compensation (Schedule Of Stock Option Activity) (Details) - shares</t>
  </si>
  <si>
    <t>Options outstanding, January 1</t>
  </si>
  <si>
    <t>Options outstanding, March 31</t>
  </si>
  <si>
    <t>Options exercisable, March 31</t>
  </si>
  <si>
    <t>2012 Plan [Member]</t>
  </si>
  <si>
    <t>Options granted</t>
  </si>
  <si>
    <t>Options exercised</t>
  </si>
  <si>
    <t>2005 Plan [Member]</t>
  </si>
  <si>
    <t>Share-Based Compensation (Narrative) (Details) $ / shares in Units, $ in Thousands</t>
  </si>
  <si>
    <t>Jun. 30, 2016USD ($)shares</t>
  </si>
  <si>
    <t>Jun. 30, 2016USD ($)$ / sharesshares</t>
  </si>
  <si>
    <t>Jun. 30, 2015USD ($)$ / shares</t>
  </si>
  <si>
    <t>May 07, 2015shares</t>
  </si>
  <si>
    <t>May 31, 2012shares</t>
  </si>
  <si>
    <t>May 31, 2005shares</t>
  </si>
  <si>
    <t>Nonemployee director annual stock grants | shares</t>
  </si>
  <si>
    <t>Stock or Unit Option Plan Expense</t>
  </si>
  <si>
    <t>Combined share-based compensation expense for 2005 Plan and 1997 Plan</t>
  </si>
  <si>
    <t>Unrecognized compensation cost</t>
  </si>
  <si>
    <t>Share-based Compensation Arrangement by Share-based Payment Award, Options, Grants in Period, Weighted Average Grant Date Fair Value | $ / shares</t>
  </si>
  <si>
    <t>Shares available for grants | shares</t>
  </si>
  <si>
    <t>Stock Option Plan, Award Vesting Period</t>
  </si>
  <si>
    <t>Common stock on date granted term period, years</t>
  </si>
  <si>
    <t>Prior To Shareholder Approval of Increase [Member]</t>
  </si>
  <si>
    <t>Expected To Be Recognized During 2015 [Member]</t>
  </si>
  <si>
    <t>Expected To Be Recognized During 2016 [Member]</t>
  </si>
  <si>
    <t>Expected To Be Recognized During 2017 [Member]</t>
  </si>
  <si>
    <t>Earnings and Dividends Per Share (Summary Of Calculation Of Basic And Diluted Earnings Per Share) (Details) - USD ($) $ / shares in Units, $ in Thousands</t>
  </si>
  <si>
    <t>BASIC:</t>
  </si>
  <si>
    <t>Weighted Average Number of Shares Outstanding, Basic</t>
  </si>
  <si>
    <t>DILUTED:</t>
  </si>
  <si>
    <t>Weighted average common shares outstanding, diluted</t>
  </si>
  <si>
    <t>Stock options, diluted</t>
  </si>
  <si>
    <t>Incremental Common Shares Attributable to Dilutive Effect of Conversion of Debt Securities</t>
  </si>
  <si>
    <t>Average dilutive common shares outstanding</t>
  </si>
  <si>
    <t>Income (Loss) from Continuing Operations, Per Basic Share</t>
  </si>
  <si>
    <t>Earnings Per Share, Diluted</t>
  </si>
  <si>
    <t>Incremental shares excluded since anti-dilutive:</t>
  </si>
  <si>
    <t>Stock options with an exercise price in excess of the market price for our common shares</t>
  </si>
  <si>
    <t>Common Stock Dividends, Per Share, Declared, Regular</t>
  </si>
  <si>
    <t>Fair Value Of Financial Instruments (Schedule Of Assets And Liabilities Measured On A Recurring Basis) (Details) - USD ($) $ in Thousands</t>
  </si>
  <si>
    <t>Fair Value, Inputs, Level 2 [Member]</t>
  </si>
  <si>
    <t>Cash Flow Hedge Derivative Instrument Liabilities at Fair Value</t>
  </si>
  <si>
    <t>Common Stock, Healthcare REIT [Member] | Fair Value, Inputs, Level 1 [Member]</t>
  </si>
  <si>
    <t>Available-for-sale Securities</t>
  </si>
  <si>
    <t>Debt Securities [Member] | Fair Value, Inputs, Level 1 [Member]</t>
  </si>
  <si>
    <t>Fair Value of Financial Instruments (Fair Value Measurements, Nonrecurring) (Details) - USD ($) $ in Thousands</t>
  </si>
  <si>
    <t>Fair Value, Assets and Liabilities Measured on Recurring and Nonrecurring Basis [Line Items]</t>
  </si>
  <si>
    <t>Variable Interest Rate Debt [Member] | Fair Value, Inputs, Level 2 [Member]</t>
  </si>
  <si>
    <t>Debt Instrument, Fair Value Disclosure</t>
  </si>
  <si>
    <t>Reported Value Measurement [Member]</t>
  </si>
  <si>
    <t>Reported Value Measurement [Member] | Variable Interest Rate Debt [Member]</t>
  </si>
  <si>
    <t>Reported Value Measurement [Member] | Fixed Interest Rate Debt [Member]</t>
  </si>
  <si>
    <t>Estimate of Fair Value Measurement [Member] | Fair Value, Inputs, Level 3 [Member]</t>
  </si>
  <si>
    <t>Estimate of Fair Value Measurement [Member] | Fixed Interest Rate Debt [Member] | Fair Value, Inputs, Level 2 [Member]</t>
  </si>
  <si>
    <t>Subsequent Events Subsequent Events (Narrative) (Details)</t>
  </si>
  <si>
    <t>Aug. 04, 2016USD ($)</t>
  </si>
  <si>
    <t>Aug. 01, 2016USD ($)properties</t>
  </si>
  <si>
    <t>Jul. 15, 2016USD ($)</t>
  </si>
  <si>
    <t>Subsequent Event [Line Items]</t>
  </si>
  <si>
    <t>Senior Living Management [Member] | Subsequent Event [Member]</t>
  </si>
  <si>
    <t>8.25%</t>
  </si>
  <si>
    <t>Bickford Senior Living [Member] | Subsequent Event [Member]</t>
  </si>
  <si>
    <t>9.00%</t>
  </si>
  <si>
    <t>Joint Venture Contributed Properties Ownership Interest Surrendered</t>
  </si>
  <si>
    <t>Payments to Acquire Additional Interest in Subsidiaries</t>
  </si>
  <si>
    <t>Proceeds from Divestiture of Businesses and Interests in Affiliates</t>
  </si>
  <si>
    <t>Noncontrolling Interest, Ownership Percentage by Noncontrolling Owners</t>
  </si>
  <si>
    <t>8-Year Private Placement Notes - Oct 2016 [Member] | Subsequent Event [Member]</t>
  </si>
  <si>
    <t>Proceeds from Issuance of Private Placement</t>
  </si>
  <si>
    <t>3.93%</t>
  </si>
  <si>
    <t>Recent Accounting Pronouncements Recent Accounting Pronouncements (Narrative)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77860</v>
      </c>
    </row>
    <row spans="1:3" r="11">
      <c t="s" s="4" r="A11">
        <v>17</v>
      </c>
      <c t="s" s="4" r="B11">
        <v>18</v>
      </c>
    </row>
    <row spans="1:3" r="12">
      <c t="s" s="4" r="A12">
        <v>19</v>
      </c>
      <c t="s" s="4" r="B12">
        <v>20</v>
      </c>
    </row>
    <row spans="1:3" r="13">
      <c t="s" s="4" r="A13">
        <v>21</v>
      </c>
      <c t="n" s="6" r="C13">
        <v>39162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9</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3476</v>
      </c>
      <c t="n" s="7" r="C3">
        <v>137532</v>
      </c>
    </row>
    <row spans="1:3" r="4">
      <c t="s" s="4" r="A4">
        <v>26</v>
      </c>
      <c t="n" s="6" r="B4">
        <v>2156763</v>
      </c>
      <c t="n" s="6" r="C4">
        <v>1945323</v>
      </c>
    </row>
    <row spans="1:3" r="5">
      <c t="s" s="4" r="A5">
        <v>27</v>
      </c>
      <c t="n" s="6" r="B5">
        <v>27782</v>
      </c>
      <c t="n" s="6" r="C5">
        <v>13011</v>
      </c>
    </row>
    <row spans="1:3" r="6">
      <c t="s" s="4" r="A6">
        <v>28</v>
      </c>
      <c t="n" s="6" r="B6">
        <v>2348021</v>
      </c>
      <c t="n" s="6" r="C6">
        <v>2095866</v>
      </c>
    </row>
    <row spans="1:3" r="7">
      <c t="s" s="4" r="A7">
        <v>29</v>
      </c>
      <c t="n" s="6" r="B7">
        <v>-281963</v>
      </c>
      <c t="n" s="6" r="C7">
        <v>-259059</v>
      </c>
    </row>
    <row spans="1:3" r="8">
      <c t="s" s="4" r="A8">
        <v>30</v>
      </c>
      <c t="n" s="6" r="B8">
        <v>2066058</v>
      </c>
      <c t="n" s="6" r="C8">
        <v>1836807</v>
      </c>
    </row>
    <row spans="1:3" r="9">
      <c t="s" s="4" r="A9">
        <v>31</v>
      </c>
      <c t="n" s="6" r="B9">
        <v>160062</v>
      </c>
      <c t="n" s="6" r="C9">
        <v>133714</v>
      </c>
    </row>
    <row spans="1:3" r="10">
      <c t="s" s="4" r="A10">
        <v>32</v>
      </c>
      <c t="n" s="6" r="B10">
        <v>3876</v>
      </c>
      <c t="n" s="6" r="C10">
        <v>13286</v>
      </c>
    </row>
    <row spans="1:3" r="11">
      <c t="s" s="4" r="A11">
        <v>33</v>
      </c>
      <c t="n" s="6" r="B11">
        <v>23751</v>
      </c>
      <c t="n" s="6" r="C11">
        <v>72744</v>
      </c>
    </row>
    <row spans="1:3" r="12">
      <c t="s" s="4" r="A12">
        <v>34</v>
      </c>
      <c t="n" s="6" r="B12">
        <v>62034</v>
      </c>
      <c t="n" s="6" r="C12">
        <v>59777</v>
      </c>
    </row>
    <row spans="1:3" r="13">
      <c t="s" s="4" r="A13">
        <v>35</v>
      </c>
      <c t="n" s="6" r="B13">
        <v>19673</v>
      </c>
      <c t="n" s="6" r="C13">
        <v>15544</v>
      </c>
    </row>
    <row spans="1:3" r="14">
      <c t="s" s="4" r="A14">
        <v>36</v>
      </c>
      <c t="n" s="6" r="B14">
        <v>0</v>
      </c>
      <c t="n" s="6" r="C14">
        <v>1346</v>
      </c>
    </row>
    <row spans="1:3" r="15">
      <c t="s" s="4" r="A15">
        <v>37</v>
      </c>
      <c t="n" s="6" r="B15">
        <v>2335454</v>
      </c>
      <c t="n" s="6" r="C15">
        <v>2133218</v>
      </c>
    </row>
    <row spans="1:3" r="16">
      <c t="s" s="3" r="A16">
        <v>38</v>
      </c>
    </row>
    <row spans="1:3" r="17">
      <c t="s" s="4" r="A17">
        <v>39</v>
      </c>
      <c t="n" s="6" r="B17">
        <v>1072835</v>
      </c>
      <c t="n" s="6" r="C17">
        <v>914443</v>
      </c>
    </row>
    <row spans="1:3" r="18">
      <c t="s" s="4" r="A18">
        <v>40</v>
      </c>
      <c t="n" s="6" r="B18">
        <v>26235</v>
      </c>
      <c t="n" s="6" r="C18">
        <v>19397</v>
      </c>
    </row>
    <row spans="1:3" r="19">
      <c t="s" s="4" r="A19">
        <v>41</v>
      </c>
      <c t="n" s="6" r="B19">
        <v>35239</v>
      </c>
      <c t="n" s="6" r="C19">
        <v>32637</v>
      </c>
    </row>
    <row spans="1:3" r="20">
      <c t="s" s="4" r="A20">
        <v>42</v>
      </c>
      <c t="n" s="6" r="B20">
        <v>21275</v>
      </c>
      <c t="n" s="6" r="C20">
        <v>21275</v>
      </c>
    </row>
    <row spans="1:3" r="21">
      <c t="s" s="4" r="A21">
        <v>43</v>
      </c>
      <c t="n" s="6" r="B21">
        <v>750</v>
      </c>
      <c t="n" s="6" r="C21">
        <v>750</v>
      </c>
    </row>
    <row spans="1:3" r="22">
      <c t="s" s="4" r="A22">
        <v>44</v>
      </c>
      <c t="n" s="6" r="B22">
        <v>477</v>
      </c>
      <c t="n" s="6" r="C22">
        <v>2256</v>
      </c>
    </row>
    <row spans="1:3" r="23">
      <c t="s" s="4" r="A23">
        <v>45</v>
      </c>
      <c t="n" s="6" r="B23">
        <v>1156811</v>
      </c>
      <c t="n" s="6" r="C23">
        <v>990758</v>
      </c>
    </row>
    <row spans="1:3" r="24">
      <c t="s" s="4" r="A24">
        <v>46</v>
      </c>
      <c t="s" s="4" r="B24">
        <v>47</v>
      </c>
      <c t="s" s="4" r="C24">
        <v>47</v>
      </c>
    </row>
    <row spans="1:3" r="25">
      <c t="s" s="3" r="A25">
        <v>48</v>
      </c>
    </row>
    <row spans="1:3" r="26">
      <c t="s" s="4" r="A26">
        <v>49</v>
      </c>
      <c t="n" s="6" r="B26">
        <v>392</v>
      </c>
      <c t="n" s="6" r="C26">
        <v>384</v>
      </c>
    </row>
    <row spans="1:3" r="27">
      <c t="s" s="4" r="A27">
        <v>50</v>
      </c>
      <c t="n" s="6" r="B27">
        <v>1135726</v>
      </c>
      <c t="n" s="6" r="C27">
        <v>1085136</v>
      </c>
    </row>
    <row spans="1:3" r="28">
      <c t="s" s="4" r="A28">
        <v>51</v>
      </c>
      <c t="n" s="6" r="B28">
        <v>27379</v>
      </c>
      <c t="n" s="6" r="C28">
        <v>19862</v>
      </c>
    </row>
    <row spans="1:3" r="29">
      <c t="s" s="4" r="A29">
        <v>52</v>
      </c>
      <c t="n" s="6" r="B29">
        <v>6074</v>
      </c>
      <c t="n" s="6" r="C29">
        <v>27910</v>
      </c>
    </row>
    <row spans="1:3" r="30">
      <c t="s" s="4" r="A30">
        <v>53</v>
      </c>
      <c t="n" s="6" r="B30">
        <v>1169571</v>
      </c>
      <c t="n" s="6" r="C30">
        <v>1133292</v>
      </c>
    </row>
    <row spans="1:3" r="31">
      <c t="s" s="4" r="A31">
        <v>54</v>
      </c>
      <c t="n" s="6" r="B31">
        <v>9072</v>
      </c>
      <c t="n" s="6" r="C31">
        <v>9168</v>
      </c>
    </row>
    <row spans="1:3" r="32">
      <c t="s" s="4" r="A32">
        <v>55</v>
      </c>
      <c t="n" s="6" r="B32">
        <v>1178643</v>
      </c>
      <c t="n" s="6" r="C32">
        <v>1142460</v>
      </c>
    </row>
    <row spans="1:3" r="33">
      <c t="s" s="4" r="A33">
        <v>56</v>
      </c>
      <c t="n" s="7" r="B33">
        <v>2335454</v>
      </c>
      <c t="n" s="7" r="C33">
        <v>2133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4</v>
      </c>
      <c t="s" s="2" r="B1">
        <v>1</v>
      </c>
    </row>
    <row spans="1:2" r="2">
      <c t="s" s="2" r="B2">
        <v>2</v>
      </c>
    </row>
    <row spans="1:2" r="3">
      <c t="s" s="3" r="A3">
        <v>181</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185</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2</v>
      </c>
      <c t="s" s="2" r="B1">
        <v>1</v>
      </c>
    </row>
    <row spans="1:2" r="2">
      <c t="s" s="2" r="B2">
        <v>2</v>
      </c>
    </row>
    <row spans="1:2" r="3">
      <c t="s" s="3" r="A3">
        <v>193</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196</v>
      </c>
    </row>
    <row spans="1:2" r="4">
      <c t="s" s="4" r="A4">
        <v>246</v>
      </c>
      <c t="s" s="4" r="B4">
        <v>247</v>
      </c>
    </row>
    <row spans="1:2" r="5">
      <c t="s" s="4" r="A5">
        <v>248</v>
      </c>
      <c t="s" s="4" r="B5">
        <v>249</v>
      </c>
    </row>
    <row spans="1:2" r="6">
      <c t="s" s="4" r="A6">
        <v>250</v>
      </c>
      <c t="s" s="4" r="B6">
        <v>251</v>
      </c>
    </row>
    <row spans="1:2" r="7">
      <c t="s" s="4" r="A7">
        <v>252</v>
      </c>
      <c t="s" s="4" r="B7">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4</v>
      </c>
      <c t="s" s="2" r="B1">
        <v>1</v>
      </c>
    </row>
    <row spans="1:2" r="2">
      <c t="s" s="2" r="B2">
        <v>2</v>
      </c>
    </row>
    <row spans="1:2" r="3">
      <c t="s" s="3" r="A3">
        <v>203</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6</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09</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58</v>
      </c>
      <c t="s" s="2" r="C1">
        <v>23</v>
      </c>
    </row>
    <row spans="1:3" r="2">
      <c t="s" s="3" r="A2">
        <v>59</v>
      </c>
    </row>
    <row spans="1:3" r="3">
      <c t="s" s="4" r="A3">
        <v>60</v>
      </c>
      <c t="n" s="8" r="B3">
        <v>0.01</v>
      </c>
      <c t="n" s="8" r="C3">
        <v>0.01</v>
      </c>
    </row>
    <row spans="1:3" r="4">
      <c t="s" s="4" r="A4">
        <v>61</v>
      </c>
      <c t="n" s="6" r="B4">
        <v>60000000</v>
      </c>
      <c t="n" s="6" r="C4">
        <v>60000000</v>
      </c>
    </row>
    <row spans="1:3" r="5">
      <c t="s" s="4" r="A5">
        <v>62</v>
      </c>
      <c t="n" s="6" r="B5">
        <v>39154872</v>
      </c>
      <c t="n" s="6" r="C5">
        <v>38396727</v>
      </c>
    </row>
    <row spans="1:3" r="6">
      <c t="s" s="4" r="A6">
        <v>63</v>
      </c>
      <c t="n" s="6" r="B6">
        <v>39154872</v>
      </c>
      <c t="n" s="6" r="C6">
        <v>38396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13</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0</v>
      </c>
      <c t="s" s="2" r="B1">
        <v>271</v>
      </c>
      <c t="s" s="2" r="C1">
        <v>272</v>
      </c>
    </row>
    <row spans="1:3" r="2">
      <c t="s" s="4" r="A2">
        <v>273</v>
      </c>
      <c t="n" s="7" r="B2">
        <v>160062</v>
      </c>
      <c t="n" s="7" r="C2">
        <v>133714</v>
      </c>
    </row>
    <row spans="1:3" r="3">
      <c t="s" s="4" r="A3">
        <v>274</v>
      </c>
      <c t="n" s="6" r="C3">
        <v>-1317</v>
      </c>
    </row>
    <row spans="1:3" r="4">
      <c t="s" s="4" r="A4">
        <v>275</v>
      </c>
      <c t="n" s="7" r="B4">
        <v>10652</v>
      </c>
      <c t="n" s="7" r="C4">
        <v>11814</v>
      </c>
    </row>
    <row spans="1:3" r="5">
      <c t="s" s="4" r="A5">
        <v>276</v>
      </c>
    </row>
    <row spans="1:3" r="6">
      <c t="s" s="4" r="A6">
        <v>277</v>
      </c>
      <c t="n" s="6" r="B6">
        <v>2</v>
      </c>
    </row>
    <row spans="1:3" r="7">
      <c t="s" s="4" r="A7">
        <v>273</v>
      </c>
      <c t="n" s="7" r="B7">
        <v>1126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1"/>
  </cols>
  <sheetData>
    <row spans="1:2" r="1">
      <c t="s" s="1" r="A1">
        <v>278</v>
      </c>
      <c t="s" s="2" r="B1">
        <v>1</v>
      </c>
    </row>
    <row spans="1:2" r="2">
      <c t="s" s="2" r="B2">
        <v>279</v>
      </c>
    </row>
    <row spans="1:2" r="3">
      <c t="s" s="3" r="A3">
        <v>280</v>
      </c>
    </row>
    <row spans="1:2" r="4">
      <c t="s" s="4" r="A4">
        <v>281</v>
      </c>
      <c t="n" s="7" r="B4">
        <v>284513</v>
      </c>
    </row>
    <row spans="1:2" r="5">
      <c t="s" s="4" r="A5">
        <v>282</v>
      </c>
    </row>
    <row spans="1:2" r="6">
      <c t="s" s="3" r="A6">
        <v>280</v>
      </c>
    </row>
    <row spans="1:2" r="7">
      <c t="s" s="4" r="A7">
        <v>283</v>
      </c>
      <c t="n" s="6" r="B7">
        <v>2</v>
      </c>
    </row>
    <row spans="1:2" r="8">
      <c t="s" s="4" r="A8">
        <v>281</v>
      </c>
      <c t="n" s="7" r="B8">
        <v>66300</v>
      </c>
    </row>
    <row spans="1:2" r="9">
      <c t="s" s="4" r="A9">
        <v>284</v>
      </c>
    </row>
    <row spans="1:2" r="10">
      <c t="s" s="3" r="A10">
        <v>280</v>
      </c>
    </row>
    <row spans="1:2" r="11">
      <c t="s" s="4" r="A11">
        <v>283</v>
      </c>
      <c t="n" s="6" r="B11">
        <v>8</v>
      </c>
    </row>
    <row spans="1:2" r="12">
      <c t="s" s="4" r="A12">
        <v>281</v>
      </c>
      <c t="n" s="7" r="B12">
        <v>118500</v>
      </c>
    </row>
    <row spans="1:2" r="13">
      <c t="s" s="4" r="A13">
        <v>285</v>
      </c>
    </row>
    <row spans="1:2" r="14">
      <c t="s" s="3" r="A14">
        <v>280</v>
      </c>
    </row>
    <row spans="1:2" r="15">
      <c t="s" s="4" r="A15">
        <v>283</v>
      </c>
      <c t="n" s="6" r="B15">
        <v>1</v>
      </c>
    </row>
    <row spans="1:2" r="16">
      <c t="s" s="4" r="A16">
        <v>281</v>
      </c>
      <c t="n" s="7" r="B16">
        <v>9813</v>
      </c>
    </row>
    <row spans="1:2" r="17">
      <c t="s" s="4" r="A17">
        <v>286</v>
      </c>
    </row>
    <row spans="1:2" r="18">
      <c t="s" s="3" r="A18">
        <v>280</v>
      </c>
    </row>
    <row spans="1:2" r="19">
      <c t="s" s="4" r="A19">
        <v>281</v>
      </c>
      <c t="n" s="7" r="B19">
        <v>89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65</v>
      </c>
      <c t="s" s="2" r="D1">
        <v>1</v>
      </c>
    </row>
    <row spans="1:5" r="2">
      <c t="s" s="2" r="B2">
        <v>2</v>
      </c>
      <c t="s" s="2" r="C2">
        <v>66</v>
      </c>
      <c t="s" s="2" r="D2">
        <v>2</v>
      </c>
      <c t="s" s="2" r="E2">
        <v>66</v>
      </c>
    </row>
    <row spans="1:5" r="3">
      <c t="s" s="4" r="A3">
        <v>288</v>
      </c>
      <c t="n" s="7" r="B3">
        <v>733</v>
      </c>
      <c t="n" s="7" r="C3">
        <v>596</v>
      </c>
      <c t="n" s="7" r="D3">
        <v>2013</v>
      </c>
      <c t="n" s="7" r="E3">
        <v>1286</v>
      </c>
    </row>
    <row spans="1:5" r="4">
      <c t="s" s="4" r="A4">
        <v>289</v>
      </c>
    </row>
    <row spans="1:5" r="5">
      <c t="s" s="4" r="A5">
        <v>288</v>
      </c>
      <c t="n" s="6" r="B5">
        <v>733</v>
      </c>
      <c t="n" s="6" r="C5">
        <v>596</v>
      </c>
      <c t="n" s="6" r="D5">
        <v>1466</v>
      </c>
      <c t="n" s="6" r="E5">
        <v>1192</v>
      </c>
    </row>
    <row spans="1:5" r="6">
      <c t="s" s="4" r="A6">
        <v>290</v>
      </c>
    </row>
    <row spans="1:5" r="7">
      <c t="s" s="4" r="A7">
        <v>288</v>
      </c>
      <c t="n" s="7" r="B7">
        <v>0</v>
      </c>
      <c t="n" s="7" r="C7">
        <v>0</v>
      </c>
      <c t="n" s="7" r="D7">
        <v>547</v>
      </c>
      <c t="n" s="7" r="E7">
        <v>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14"/>
    <col customWidth="1" max="7" min="7" width="20"/>
    <col customWidth="1" max="8" min="8" width="27"/>
    <col customWidth="1" max="9" min="9" width="28"/>
    <col customWidth="1" max="10" min="10" width="21"/>
    <col customWidth="1" max="11" min="11" width="27"/>
    <col customWidth="1" max="12" min="12" width="21"/>
  </cols>
  <sheetData>
    <row spans="1:12" r="1">
      <c t="s" s="1" r="A1">
        <v>291</v>
      </c>
      <c t="s" s="2" r="B1">
        <v>65</v>
      </c>
      <c t="s" s="2" r="D1">
        <v>1</v>
      </c>
      <c t="n" r="F1"/>
    </row>
    <row spans="1:12" r="2">
      <c t="s" s="2" r="B2">
        <v>279</v>
      </c>
      <c t="s" s="2" r="C2">
        <v>292</v>
      </c>
      <c t="s" s="2" r="D2">
        <v>279</v>
      </c>
      <c t="s" s="2" r="E2">
        <v>292</v>
      </c>
      <c t="s" s="2" r="F2">
        <v>2</v>
      </c>
      <c t="s" s="2" r="G2">
        <v>293</v>
      </c>
      <c t="s" s="2" r="H2">
        <v>294</v>
      </c>
      <c t="s" s="2" r="I2">
        <v>295</v>
      </c>
      <c t="s" s="2" r="J2">
        <v>271</v>
      </c>
      <c t="s" s="2" r="K2">
        <v>296</v>
      </c>
      <c t="s" s="2" r="L2">
        <v>272</v>
      </c>
    </row>
    <row spans="1:12" r="3">
      <c t="s" s="4" r="A3">
        <v>297</v>
      </c>
      <c t="n" s="6" r="B3">
        <v>194</v>
      </c>
      <c t="n" s="6" r="D3">
        <v>194</v>
      </c>
    </row>
    <row spans="1:12" r="4">
      <c t="s" s="4" r="A4">
        <v>298</v>
      </c>
      <c t="n" s="6" r="F4">
        <v>32</v>
      </c>
    </row>
    <row spans="1:12" r="5">
      <c t="s" s="4" r="A5">
        <v>299</v>
      </c>
      <c t="n" s="7" r="J5">
        <v>1118000</v>
      </c>
    </row>
    <row spans="1:12" r="6">
      <c t="s" s="4" r="A6">
        <v>300</v>
      </c>
      <c t="n" s="6" r="J6">
        <v>2346903000</v>
      </c>
    </row>
    <row spans="1:12" r="7">
      <c t="s" s="4" r="A7">
        <v>301</v>
      </c>
      <c t="n" s="6" r="F7">
        <v>26</v>
      </c>
    </row>
    <row spans="1:12" r="8">
      <c t="s" s="4" r="A8">
        <v>302</v>
      </c>
      <c t="n" s="7" r="D8">
        <v>261610000</v>
      </c>
      <c t="n" s="7" r="E8">
        <v>3261000</v>
      </c>
    </row>
    <row spans="1:12" r="9">
      <c t="s" s="4" r="A9">
        <v>110</v>
      </c>
      <c t="n" s="6" r="D9">
        <v>14726000</v>
      </c>
      <c t="n" s="6" r="E9">
        <v>0</v>
      </c>
    </row>
    <row spans="1:12" r="10">
      <c t="s" s="4" r="A10">
        <v>303</v>
      </c>
      <c t="n" s="6" r="D10">
        <v>0</v>
      </c>
      <c t="n" s="6" r="E10">
        <v>255000</v>
      </c>
    </row>
    <row spans="1:12" r="11">
      <c t="s" s="4" r="A11">
        <v>304</v>
      </c>
      <c t="n" s="7" r="B11">
        <v>57028000</v>
      </c>
      <c t="n" s="7" r="C11">
        <v>52670000</v>
      </c>
      <c t="n" s="6" r="D11">
        <v>112102000</v>
      </c>
      <c t="n" s="6" r="E11">
        <v>105165000</v>
      </c>
    </row>
    <row spans="1:12" r="12">
      <c t="s" s="4" r="A12">
        <v>305</v>
      </c>
      <c t="n" s="6" r="D12">
        <v>10583000</v>
      </c>
      <c t="n" s="6" r="E12">
        <v>12308000</v>
      </c>
    </row>
    <row spans="1:12" r="13">
      <c t="s" s="4" r="A13">
        <v>111</v>
      </c>
      <c t="n" s="7" r="B13">
        <v>2928000</v>
      </c>
      <c t="n" s="6" r="C13">
        <v>0</v>
      </c>
      <c t="n" s="7" r="D13">
        <v>4582000</v>
      </c>
      <c t="n" s="6" r="E13">
        <v>0</v>
      </c>
    </row>
    <row spans="1:12" r="14">
      <c t="s" s="4" r="A14">
        <v>306</v>
      </c>
      <c t="n" s="6" r="J14">
        <v>0</v>
      </c>
      <c t="n" s="7" r="L14">
        <v>1346000</v>
      </c>
    </row>
    <row spans="1:12" r="15">
      <c t="s" s="4" r="A15">
        <v>307</v>
      </c>
    </row>
    <row spans="1:12" r="16">
      <c t="s" s="4" r="A16">
        <v>297</v>
      </c>
      <c t="n" s="6" r="B16">
        <v>5</v>
      </c>
      <c t="n" s="6" r="D16">
        <v>5</v>
      </c>
    </row>
    <row spans="1:12" r="17">
      <c t="s" s="4" r="A17">
        <v>282</v>
      </c>
    </row>
    <row spans="1:12" r="18">
      <c t="s" s="4" r="A18">
        <v>302</v>
      </c>
      <c t="n" s="7" r="D18">
        <v>56300000</v>
      </c>
    </row>
    <row spans="1:12" r="19">
      <c t="s" s="4" r="A19">
        <v>308</v>
      </c>
      <c t="n" s="7" r="D19">
        <v>4500000</v>
      </c>
    </row>
    <row spans="1:12" r="20">
      <c t="s" s="4" r="A20">
        <v>309</v>
      </c>
      <c t="n" s="6" r="H20">
        <v>460</v>
      </c>
    </row>
    <row spans="1:12" r="21">
      <c t="s" s="4" r="A21">
        <v>310</v>
      </c>
      <c t="s" s="4" r="D21">
        <v>311</v>
      </c>
    </row>
    <row spans="1:12" r="22">
      <c t="s" s="4" r="A22">
        <v>312</v>
      </c>
      <c t="n" s="6" r="J22">
        <v>-747000</v>
      </c>
    </row>
    <row spans="1:12" r="23">
      <c t="s" s="4" r="A23">
        <v>313</v>
      </c>
      <c t="s" s="4" r="D23">
        <v>314</v>
      </c>
    </row>
    <row spans="1:12" r="24">
      <c t="s" s="4" r="A24">
        <v>315</v>
      </c>
      <c t="s" s="4" r="F24">
        <v>316</v>
      </c>
    </row>
    <row spans="1:12" r="25">
      <c t="s" s="4" r="A25">
        <v>317</v>
      </c>
      <c t="s" s="4" r="F25">
        <v>318</v>
      </c>
    </row>
    <row spans="1:12" r="26">
      <c t="s" s="4" r="A26">
        <v>319</v>
      </c>
      <c t="s" s="4" r="F26">
        <v>320</v>
      </c>
    </row>
    <row spans="1:12" r="27">
      <c t="s" s="4" r="A27">
        <v>283</v>
      </c>
      <c t="n" s="6" r="D27">
        <v>2</v>
      </c>
    </row>
    <row spans="1:12" r="28">
      <c t="s" s="4" r="A28">
        <v>321</v>
      </c>
      <c t="n" s="6" r="J28">
        <v>10000000</v>
      </c>
    </row>
    <row spans="1:12" r="29">
      <c t="s" s="4" r="A29">
        <v>322</v>
      </c>
      <c t="s" s="4" r="D29">
        <v>323</v>
      </c>
    </row>
    <row spans="1:12" r="30">
      <c t="s" s="4" r="A30">
        <v>284</v>
      </c>
    </row>
    <row spans="1:12" r="31">
      <c t="s" s="4" r="A31">
        <v>297</v>
      </c>
      <c t="n" s="6" r="B31">
        <v>15</v>
      </c>
      <c t="n" s="6" r="D31">
        <v>15</v>
      </c>
    </row>
    <row spans="1:12" r="32">
      <c t="s" s="4" r="A32">
        <v>302</v>
      </c>
      <c t="n" s="7" r="D32">
        <v>118500000</v>
      </c>
    </row>
    <row spans="1:12" r="33">
      <c t="s" s="4" r="A33">
        <v>324</v>
      </c>
      <c t="n" s="6" r="B33">
        <v>245</v>
      </c>
      <c t="n" s="6" r="D33">
        <v>245</v>
      </c>
      <c t="n" s="6" r="H33">
        <v>931</v>
      </c>
    </row>
    <row spans="1:12" r="34">
      <c t="s" s="4" r="A34">
        <v>310</v>
      </c>
      <c t="s" s="4" r="D34">
        <v>311</v>
      </c>
    </row>
    <row spans="1:12" r="35">
      <c t="s" s="4" r="A35">
        <v>325</v>
      </c>
      <c t="n" s="6" r="J35">
        <v>17750000</v>
      </c>
    </row>
    <row spans="1:12" r="36">
      <c t="s" s="4" r="A36">
        <v>326</v>
      </c>
      <c t="n" s="7" r="D36">
        <v>211000000</v>
      </c>
    </row>
    <row spans="1:12" r="37">
      <c t="s" s="4" r="A37">
        <v>110</v>
      </c>
      <c t="n" s="7" r="D37">
        <v>8326000</v>
      </c>
    </row>
    <row spans="1:12" r="38">
      <c t="s" s="4" r="A38">
        <v>283</v>
      </c>
      <c t="n" s="6" r="D38">
        <v>8</v>
      </c>
    </row>
    <row spans="1:12" r="39">
      <c t="s" s="4" r="A39">
        <v>327</v>
      </c>
      <c t="n" s="6" r="F39">
        <v>2</v>
      </c>
    </row>
    <row spans="1:12" r="40">
      <c t="s" s="4" r="A40">
        <v>328</v>
      </c>
      <c t="s" s="4" r="D40">
        <v>329</v>
      </c>
    </row>
    <row spans="1:12" r="41">
      <c t="s" s="4" r="A41">
        <v>330</v>
      </c>
      <c t="n" s="6" r="J41">
        <v>6400000</v>
      </c>
    </row>
    <row spans="1:12" r="42">
      <c t="s" s="4" r="A42">
        <v>331</v>
      </c>
      <c t="n" s="6" r="J42">
        <v>24600000</v>
      </c>
    </row>
    <row spans="1:12" r="43">
      <c t="s" s="4" r="A43">
        <v>332</v>
      </c>
      <c t="n" s="6" r="B43">
        <v>2</v>
      </c>
      <c t="n" s="6" r="D43">
        <v>2</v>
      </c>
    </row>
    <row spans="1:12" r="44">
      <c t="s" s="4" r="A44">
        <v>333</v>
      </c>
    </row>
    <row spans="1:12" r="45">
      <c t="s" s="4" r="A45">
        <v>334</v>
      </c>
      <c t="n" s="6" r="B45">
        <v>4</v>
      </c>
      <c t="n" s="6" r="D45">
        <v>4</v>
      </c>
    </row>
    <row spans="1:12" r="46">
      <c t="s" s="4" r="A46">
        <v>335</v>
      </c>
      <c t="n" s="6" r="J46">
        <v>56000000</v>
      </c>
    </row>
    <row spans="1:12" r="47">
      <c t="s" s="4" r="A47">
        <v>336</v>
      </c>
    </row>
    <row spans="1:12" r="48">
      <c t="s" s="4" r="A48">
        <v>302</v>
      </c>
      <c t="n" s="7" r="D48">
        <v>9463000</v>
      </c>
    </row>
    <row spans="1:12" r="49">
      <c t="s" s="4" r="A49">
        <v>309</v>
      </c>
      <c t="n" s="6" r="H49">
        <v>98</v>
      </c>
    </row>
    <row spans="1:12" r="50">
      <c t="s" s="4" r="A50">
        <v>310</v>
      </c>
      <c t="s" s="4" r="D50">
        <v>311</v>
      </c>
    </row>
    <row spans="1:12" r="51">
      <c t="s" s="4" r="A51">
        <v>337</v>
      </c>
      <c t="n" s="7" r="D51">
        <v>213000</v>
      </c>
    </row>
    <row spans="1:12" r="52">
      <c t="s" s="4" r="A52">
        <v>315</v>
      </c>
      <c t="s" s="4" r="F52">
        <v>338</v>
      </c>
    </row>
    <row spans="1:12" r="53">
      <c t="s" s="4" r="A53">
        <v>321</v>
      </c>
      <c t="n" s="6" r="J53">
        <v>350000</v>
      </c>
    </row>
    <row spans="1:12" r="54">
      <c t="s" s="4" r="A54">
        <v>339</v>
      </c>
    </row>
    <row spans="1:12" r="55">
      <c t="s" s="4" r="A55">
        <v>302</v>
      </c>
      <c t="n" s="7" r="D55">
        <v>77747000</v>
      </c>
    </row>
    <row spans="1:12" r="56">
      <c t="s" s="4" r="A56">
        <v>309</v>
      </c>
      <c t="n" s="6" r="H56">
        <v>277</v>
      </c>
    </row>
    <row spans="1:12" r="57">
      <c t="s" s="4" r="A57">
        <v>310</v>
      </c>
      <c t="s" s="4" r="D57">
        <v>311</v>
      </c>
    </row>
    <row spans="1:12" r="58">
      <c t="s" s="4" r="A58">
        <v>303</v>
      </c>
      <c t="n" s="7" r="D58">
        <v>9753000</v>
      </c>
    </row>
    <row spans="1:12" r="59">
      <c t="s" s="4" r="A59">
        <v>315</v>
      </c>
      <c t="s" s="4" r="F59">
        <v>338</v>
      </c>
    </row>
    <row spans="1:12" r="60">
      <c t="s" s="4" r="A60">
        <v>304</v>
      </c>
      <c t="n" s="7" r="D60">
        <v>849000</v>
      </c>
    </row>
    <row spans="1:12" r="61">
      <c t="s" s="4" r="A61">
        <v>283</v>
      </c>
      <c t="n" s="6" r="D61">
        <v>5</v>
      </c>
    </row>
    <row spans="1:12" r="62">
      <c t="s" s="4" r="A62">
        <v>340</v>
      </c>
      <c t="n" s="7" r="D62">
        <v>87500000</v>
      </c>
    </row>
    <row spans="1:12" r="63">
      <c t="s" s="4" r="A63">
        <v>341</v>
      </c>
      <c t="n" s="6" r="I63">
        <v>2</v>
      </c>
    </row>
    <row spans="1:12" r="64">
      <c t="s" s="4" r="A64">
        <v>328</v>
      </c>
      <c t="s" s="4" r="D64">
        <v>329</v>
      </c>
    </row>
    <row spans="1:12" r="65">
      <c t="s" s="4" r="A65">
        <v>342</v>
      </c>
      <c t="s" s="4" r="F65">
        <v>320</v>
      </c>
    </row>
    <row spans="1:12" r="66">
      <c t="s" s="4" r="A66">
        <v>321</v>
      </c>
      <c t="n" s="6" r="J66">
        <v>2400000</v>
      </c>
    </row>
    <row spans="1:12" r="67">
      <c t="s" s="4" r="A67">
        <v>343</v>
      </c>
    </row>
    <row spans="1:12" r="68">
      <c t="s" s="4" r="A68">
        <v>297</v>
      </c>
      <c t="n" s="6" r="B68">
        <v>32</v>
      </c>
      <c t="n" s="6" r="D68">
        <v>32</v>
      </c>
    </row>
    <row spans="1:12" r="69">
      <c t="s" s="4" r="A69">
        <v>304</v>
      </c>
      <c t="n" s="7" r="B69">
        <v>6315000</v>
      </c>
      <c t="n" s="7" r="C69">
        <v>5890000</v>
      </c>
      <c t="n" s="7" r="D69">
        <v>12622000</v>
      </c>
      <c t="n" s="7" r="E69">
        <v>11695000</v>
      </c>
    </row>
    <row spans="1:12" r="70">
      <c t="s" s="4" r="A70">
        <v>344</v>
      </c>
      <c t="s" s="4" r="B70">
        <v>345</v>
      </c>
      <c t="s" s="4" r="C70">
        <v>345</v>
      </c>
      <c t="s" s="4" r="D70">
        <v>345</v>
      </c>
      <c t="s" s="4" r="E70">
        <v>345</v>
      </c>
    </row>
    <row spans="1:12" r="71">
      <c t="s" s="4" r="A71">
        <v>346</v>
      </c>
      <c t="s" s="4" r="F71">
        <v>347</v>
      </c>
    </row>
    <row spans="1:12" r="72">
      <c t="s" s="4" r="A72">
        <v>348</v>
      </c>
      <c t="n" s="7" r="D72">
        <v>25359000</v>
      </c>
    </row>
    <row spans="1:12" r="73">
      <c t="s" s="4" r="A73">
        <v>342</v>
      </c>
      <c t="s" s="4" r="F73">
        <v>320</v>
      </c>
    </row>
    <row spans="1:12" r="74">
      <c t="s" s="4" r="A74">
        <v>349</v>
      </c>
    </row>
    <row spans="1:12" r="75">
      <c t="s" s="4" r="A75">
        <v>297</v>
      </c>
      <c t="n" s="6" r="B75">
        <v>25</v>
      </c>
      <c t="n" s="6" r="D75">
        <v>25</v>
      </c>
    </row>
    <row spans="1:12" r="76">
      <c t="s" s="4" r="A76">
        <v>310</v>
      </c>
      <c t="s" s="4" r="D76">
        <v>350</v>
      </c>
    </row>
    <row spans="1:12" r="77">
      <c t="s" s="4" r="A77">
        <v>351</v>
      </c>
      <c t="s" s="4" r="F77">
        <v>352</v>
      </c>
    </row>
    <row spans="1:12" r="78">
      <c t="s" s="4" r="A78">
        <v>353</v>
      </c>
      <c t="s" s="4" r="F78">
        <v>318</v>
      </c>
    </row>
    <row spans="1:12" r="79">
      <c t="s" s="4" r="A79">
        <v>304</v>
      </c>
      <c t="n" s="7" r="B79">
        <v>10954000</v>
      </c>
      <c t="n" s="7" r="C79">
        <v>10954000</v>
      </c>
      <c t="n" s="7" r="D79">
        <v>21908000</v>
      </c>
      <c t="n" s="7" r="E79">
        <v>21908000</v>
      </c>
    </row>
    <row spans="1:12" r="80">
      <c t="s" s="4" r="A80">
        <v>344</v>
      </c>
      <c t="s" s="4" r="B80">
        <v>354</v>
      </c>
      <c t="s" s="4" r="C80">
        <v>355</v>
      </c>
      <c t="s" s="4" r="D80">
        <v>354</v>
      </c>
      <c t="s" s="4" r="E80">
        <v>356</v>
      </c>
    </row>
    <row spans="1:12" r="81">
      <c t="s" s="4" r="A81">
        <v>305</v>
      </c>
      <c t="n" s="7" r="B81">
        <v>2241000</v>
      </c>
      <c t="n" s="7" r="C81">
        <v>2616000</v>
      </c>
      <c t="n" s="7" r="D81">
        <v>4482000</v>
      </c>
      <c t="n" s="7" r="E81">
        <v>5233000</v>
      </c>
    </row>
    <row spans="1:12" r="82">
      <c t="s" s="4" r="A82">
        <v>357</v>
      </c>
    </row>
    <row spans="1:12" r="83">
      <c t="s" s="4" r="A83">
        <v>297</v>
      </c>
      <c t="n" s="6" r="B83">
        <v>42</v>
      </c>
      <c t="n" s="6" r="D83">
        <v>42</v>
      </c>
    </row>
    <row spans="1:12" r="84">
      <c t="s" s="4" r="A84">
        <v>358</v>
      </c>
      <c t="n" s="6" r="K84">
        <v>2</v>
      </c>
    </row>
    <row spans="1:12" r="85">
      <c t="s" s="4" r="A85">
        <v>304</v>
      </c>
      <c t="n" s="7" r="B85">
        <v>9270000</v>
      </c>
      <c t="n" s="7" r="C85">
        <v>9133000</v>
      </c>
      <c t="n" s="7" r="D85">
        <v>19087000</v>
      </c>
      <c t="n" s="7" r="E85">
        <v>18360000</v>
      </c>
    </row>
    <row spans="1:12" r="86">
      <c t="s" s="4" r="A86">
        <v>344</v>
      </c>
      <c t="s" s="4" r="B86">
        <v>359</v>
      </c>
      <c t="s" s="4" r="C86">
        <v>360</v>
      </c>
      <c t="s" s="4" r="D86">
        <v>360</v>
      </c>
      <c t="s" s="4" r="E86">
        <v>360</v>
      </c>
    </row>
    <row spans="1:12" r="87">
      <c t="s" s="4" r="A87">
        <v>361</v>
      </c>
      <c t="n" s="6" r="G87">
        <v>1630462</v>
      </c>
    </row>
    <row spans="1:12" r="88">
      <c t="s" s="4" r="A88">
        <v>362</v>
      </c>
      <c t="n" s="7" r="B88">
        <v>733000</v>
      </c>
      <c t="n" s="7" r="C88">
        <v>596000</v>
      </c>
      <c t="n" s="7" r="D88">
        <v>2013000</v>
      </c>
      <c t="n" s="7" r="E88">
        <v>1286000</v>
      </c>
    </row>
    <row spans="1:12" r="89">
      <c t="s" s="4" r="A89">
        <v>363</v>
      </c>
    </row>
    <row spans="1:12" r="90">
      <c t="s" s="4" r="A90">
        <v>297</v>
      </c>
      <c t="n" s="6" r="B90">
        <v>35</v>
      </c>
      <c t="n" s="6" r="D90">
        <v>35</v>
      </c>
    </row>
    <row spans="1:12" r="91">
      <c t="s" s="4" r="A91">
        <v>341</v>
      </c>
      <c t="n" s="6" r="I91">
        <v>2</v>
      </c>
    </row>
    <row spans="1:12" r="92">
      <c t="s" s="4" r="A92">
        <v>328</v>
      </c>
      <c t="s" s="4" r="D92">
        <v>329</v>
      </c>
    </row>
    <row spans="1:12" r="93">
      <c t="s" s="4" r="A93">
        <v>364</v>
      </c>
      <c t="n" s="9" r="D93">
        <v>0.04</v>
      </c>
    </row>
    <row spans="1:12" r="94">
      <c t="s" s="4" r="A94">
        <v>348</v>
      </c>
      <c t="n" s="7" r="D94">
        <v>30750000</v>
      </c>
    </row>
    <row spans="1:12" r="95">
      <c t="s" s="4" r="A95">
        <v>365</v>
      </c>
    </row>
    <row spans="1:12" r="96">
      <c t="s" s="4" r="A96">
        <v>283</v>
      </c>
      <c t="n" s="6" r="D96">
        <v>7</v>
      </c>
    </row>
    <row spans="1:12" r="97">
      <c t="s" s="4" r="A97">
        <v>364</v>
      </c>
      <c t="n" s="9" r="D97">
        <v>0.04</v>
      </c>
    </row>
    <row spans="1:12" r="98">
      <c t="s" s="4" r="A98">
        <v>348</v>
      </c>
      <c t="n" s="7" r="D98">
        <v>3450000</v>
      </c>
    </row>
    <row spans="1:12" r="99">
      <c t="s" s="4" r="A99">
        <v>366</v>
      </c>
      <c t="n" s="7" r="J99">
        <v>49000000</v>
      </c>
    </row>
    <row spans="1:12" r="100">
      <c t="s" s="4" r="A100">
        <v>367</v>
      </c>
    </row>
    <row spans="1:12" r="101">
      <c t="s" s="4" r="A101">
        <v>324</v>
      </c>
      <c t="n" s="6" r="H101">
        <v>1671</v>
      </c>
      <c t="n" s="6" r="J101">
        <v>186</v>
      </c>
    </row>
    <row spans="1:12" r="102">
      <c t="s" s="4" r="A102">
        <v>310</v>
      </c>
      <c t="s" s="4" r="D102">
        <v>311</v>
      </c>
    </row>
    <row spans="1:12" r="103">
      <c t="s" s="4" r="A103">
        <v>317</v>
      </c>
      <c t="s" s="4" r="F103">
        <v>368</v>
      </c>
    </row>
    <row spans="1:12" r="104">
      <c t="s" s="4" r="A104">
        <v>319</v>
      </c>
      <c t="s" s="4" r="F104">
        <v>320</v>
      </c>
    </row>
    <row spans="1:12" r="105">
      <c t="s" s="4" r="A105">
        <v>304</v>
      </c>
      <c t="n" s="7" r="B105">
        <v>9855000</v>
      </c>
      <c t="n" s="7" r="C105">
        <v>9855000</v>
      </c>
      <c t="n" s="7" r="D105">
        <v>19711000</v>
      </c>
      <c t="n" s="7" r="E105">
        <v>19711000</v>
      </c>
    </row>
    <row spans="1:12" r="106">
      <c t="s" s="4" r="A106">
        <v>344</v>
      </c>
      <c t="s" s="4" r="B106">
        <v>360</v>
      </c>
      <c t="s" s="4" r="C106">
        <v>354</v>
      </c>
      <c t="s" s="4" r="D106">
        <v>360</v>
      </c>
      <c t="s" s="4" r="E106">
        <v>354</v>
      </c>
    </row>
    <row spans="1:12" r="107">
      <c t="s" s="4" r="A107">
        <v>283</v>
      </c>
      <c t="n" s="6" r="D107">
        <v>8</v>
      </c>
    </row>
    <row spans="1:12" r="108">
      <c t="s" s="4" r="A108">
        <v>305</v>
      </c>
      <c t="n" s="7" r="B108">
        <v>1795000</v>
      </c>
      <c t="n" s="7" r="C108">
        <v>2105000</v>
      </c>
      <c t="n" s="7" r="D108">
        <v>3591000</v>
      </c>
      <c t="n" s="7" r="E108">
        <v>4211000</v>
      </c>
    </row>
    <row spans="1:12" r="109">
      <c t="s" s="4" r="A109">
        <v>327</v>
      </c>
      <c t="n" s="6" r="F109">
        <v>2</v>
      </c>
    </row>
    <row spans="1:12" r="110">
      <c t="s" s="4" r="A110">
        <v>328</v>
      </c>
      <c t="s" s="4" r="D110">
        <v>329</v>
      </c>
    </row>
    <row spans="1:12" r="111">
      <c t="s" s="4" r="A111">
        <v>369</v>
      </c>
    </row>
    <row spans="1:12" r="112">
      <c t="s" s="4" r="A112">
        <v>297</v>
      </c>
      <c t="n" s="6" r="B112">
        <v>122</v>
      </c>
      <c t="n" s="6" r="D112">
        <v>122</v>
      </c>
    </row>
    <row spans="1:12" r="113">
      <c t="s" s="4" r="A113">
        <v>370</v>
      </c>
    </row>
    <row spans="1:12" r="114">
      <c t="s" s="4" r="A114">
        <v>297</v>
      </c>
      <c t="n" s="6" r="B114">
        <v>67</v>
      </c>
      <c t="n" s="6" r="D114">
        <v>67</v>
      </c>
    </row>
    <row spans="1:12" r="115">
      <c t="s" s="4" r="A115">
        <v>111</v>
      </c>
      <c t="n" s="7" r="D115">
        <v>2805000</v>
      </c>
    </row>
    <row spans="1:12" r="116">
      <c t="s" s="4" r="A116">
        <v>371</v>
      </c>
      <c t="n" s="6" r="D116">
        <v>2</v>
      </c>
    </row>
    <row spans="1:12" r="117">
      <c t="s" s="4" r="A117">
        <v>372</v>
      </c>
      <c t="n" s="7" r="D117">
        <v>24600000</v>
      </c>
    </row>
    <row spans="1:12" r="118">
      <c t="s" s="4" r="A118">
        <v>373</v>
      </c>
    </row>
    <row spans="1:12" r="119">
      <c t="s" s="4" r="A119">
        <v>297</v>
      </c>
      <c t="n" s="6" r="B119">
        <v>39</v>
      </c>
      <c t="n" s="6" r="D119">
        <v>39</v>
      </c>
    </row>
    <row spans="1:12" r="120">
      <c t="s" s="4" r="A120">
        <v>374</v>
      </c>
    </row>
    <row spans="1:12" r="121">
      <c t="s" s="4" r="A121">
        <v>297</v>
      </c>
      <c t="n" s="6" r="B121">
        <v>4</v>
      </c>
      <c t="n" s="6" r="D121">
        <v>4</v>
      </c>
    </row>
    <row spans="1:12" r="122">
      <c t="s" s="4" r="A122">
        <v>375</v>
      </c>
    </row>
    <row spans="1:12" r="123">
      <c t="s" s="4" r="A123">
        <v>297</v>
      </c>
      <c t="n" s="6" r="B123">
        <v>3</v>
      </c>
      <c t="n" s="6" r="D123">
        <v>3</v>
      </c>
    </row>
    <row spans="1:12" r="124">
      <c t="s" s="4" r="A124">
        <v>376</v>
      </c>
    </row>
    <row spans="1:12" r="125">
      <c t="s" s="4" r="A125">
        <v>297</v>
      </c>
      <c t="n" s="6" r="B125">
        <v>2</v>
      </c>
      <c t="n" s="6" r="D125">
        <v>2</v>
      </c>
    </row>
    <row spans="1:12" r="126">
      <c t="s" s="4" r="A126">
        <v>377</v>
      </c>
    </row>
    <row spans="1:12" r="127">
      <c t="s" s="4" r="A127">
        <v>297</v>
      </c>
      <c t="n" s="6" r="B127">
        <v>3</v>
      </c>
      <c t="n" s="6" r="D127">
        <v>3</v>
      </c>
    </row>
    <row spans="1:12" r="128">
      <c t="s" s="4" r="A128">
        <v>378</v>
      </c>
    </row>
    <row spans="1:12" r="129">
      <c t="s" s="4" r="A129">
        <v>297</v>
      </c>
      <c t="n" s="6" r="B129">
        <v>2</v>
      </c>
      <c t="n" s="6" r="D129">
        <v>2</v>
      </c>
    </row>
    <row spans="1:12" r="130">
      <c t="s" s="4" r="A130">
        <v>379</v>
      </c>
    </row>
    <row spans="1:12" r="131">
      <c t="s" s="4" r="A131">
        <v>297</v>
      </c>
      <c t="n" s="6" r="B131">
        <v>1</v>
      </c>
      <c t="n" s="6" r="D131">
        <v>1</v>
      </c>
    </row>
    <row spans="1:12" r="132">
      <c t="s" s="4" r="A132">
        <v>380</v>
      </c>
    </row>
    <row spans="1:12" r="133">
      <c t="s" s="4" r="A133">
        <v>111</v>
      </c>
      <c t="n" s="7" r="D133">
        <v>123000</v>
      </c>
    </row>
    <row spans="1:12" r="134">
      <c t="s" s="4" r="A134">
        <v>381</v>
      </c>
    </row>
    <row spans="1:12" r="135">
      <c t="s" s="4" r="A135">
        <v>111</v>
      </c>
      <c t="n" s="7" r="D135">
        <v>1654000</v>
      </c>
    </row>
    <row spans="1:12" r="136">
      <c t="s" s="4" r="A136">
        <v>306</v>
      </c>
      <c t="n" s="7" r="J136">
        <v>1346000</v>
      </c>
    </row>
    <row spans="1:12" r="137">
      <c t="s" s="4" r="A137">
        <v>331</v>
      </c>
      <c t="n" s="7" r="J137">
        <v>3000000</v>
      </c>
    </row>
    <row spans="1:12" r="138">
      <c t="s" s="4" r="A138">
        <v>382</v>
      </c>
    </row>
    <row spans="1:12" r="139">
      <c t="s" s="4" r="A139">
        <v>297</v>
      </c>
      <c t="n" s="6" r="B139">
        <v>2</v>
      </c>
      <c t="n" s="6" r="D139">
        <v>2</v>
      </c>
    </row>
  </sheetData>
  <mergeCells count="4">
    <mergeCell ref="A1:A2"/>
    <mergeCell ref="B1:C1"/>
    <mergeCell ref="D1:E1"/>
    <mergeCell ref="F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3</v>
      </c>
    </row>
    <row spans="1:3" r="2">
      <c t="s" s="3" r="A2">
        <v>185</v>
      </c>
    </row>
    <row spans="1:3" r="3">
      <c t="s" s="4" r="A3">
        <v>384</v>
      </c>
      <c t="n" s="7" r="B3">
        <v>7197</v>
      </c>
      <c t="n" s="7" r="C3">
        <v>7657</v>
      </c>
    </row>
    <row spans="1:3" r="4">
      <c t="s" s="4" r="A4">
        <v>385</v>
      </c>
      <c t="n" s="6" r="B4">
        <v>3905</v>
      </c>
      <c t="n" s="6" r="C4">
        <v>3256</v>
      </c>
    </row>
    <row spans="1:3" r="5">
      <c t="s" s="4" r="A5">
        <v>386</v>
      </c>
      <c t="n" s="6" r="B5">
        <v>8571</v>
      </c>
      <c t="n" s="6" r="C5">
        <v>4631</v>
      </c>
    </row>
    <row spans="1:3" r="6">
      <c t="s" s="4" r="A6">
        <v>35</v>
      </c>
      <c t="n" s="7" r="B6">
        <v>19673</v>
      </c>
      <c t="n" s="7" r="C6">
        <v>155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7</v>
      </c>
      <c t="s" s="2" r="B1">
        <v>1</v>
      </c>
    </row>
    <row spans="1:2" r="2">
      <c t="s" s="2" r="B2">
        <v>271</v>
      </c>
    </row>
    <row spans="1:2" r="3">
      <c t="s" s="3" r="A3">
        <v>388</v>
      </c>
    </row>
    <row spans="1:2" r="4">
      <c t="s" s="4" r="A4">
        <v>389</v>
      </c>
      <c t="n" s="7" r="B4">
        <v>8986000</v>
      </c>
    </row>
    <row spans="1:2" r="5">
      <c t="s" s="4" r="A5">
        <v>390</v>
      </c>
      <c t="n" s="6" r="B5">
        <v>817000</v>
      </c>
    </row>
    <row spans="1:2" r="6">
      <c t="s" s="4" r="A6">
        <v>391</v>
      </c>
      <c t="n" s="7" r="B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t="s" s="1" r="A1">
        <v>392</v>
      </c>
      <c t="s" s="2" r="B1">
        <v>1</v>
      </c>
    </row>
    <row spans="1:4" r="2">
      <c t="s" s="2" r="B2">
        <v>393</v>
      </c>
      <c t="s" s="2" r="C2">
        <v>292</v>
      </c>
      <c t="s" s="2" r="D2">
        <v>272</v>
      </c>
    </row>
    <row spans="1:4" r="3">
      <c t="s" s="4" r="A3">
        <v>31</v>
      </c>
      <c t="n" s="7" r="B3">
        <v>160062000</v>
      </c>
      <c t="n" s="7" r="D3">
        <v>133714000</v>
      </c>
    </row>
    <row spans="1:4" r="4">
      <c t="s" s="4" r="A4">
        <v>303</v>
      </c>
      <c t="n" s="7" r="B4">
        <v>0</v>
      </c>
      <c t="n" s="7" r="C4">
        <v>255000</v>
      </c>
    </row>
    <row spans="1:4" r="5">
      <c t="s" s="4" r="A5">
        <v>394</v>
      </c>
      <c t="n" s="6" r="B5">
        <v>8</v>
      </c>
    </row>
    <row spans="1:4" r="6">
      <c t="s" s="4" r="A6">
        <v>395</v>
      </c>
      <c t="n" s="7" r="B6">
        <v>0</v>
      </c>
    </row>
    <row spans="1:4" r="7">
      <c t="s" s="4" r="A7">
        <v>396</v>
      </c>
    </row>
    <row spans="1:4" r="8">
      <c t="s" s="4" r="A8">
        <v>31</v>
      </c>
      <c t="n" s="6" r="B8">
        <v>128984000</v>
      </c>
    </row>
    <row spans="1:4" r="9">
      <c t="s" s="4" r="A9">
        <v>397</v>
      </c>
    </row>
    <row spans="1:4" r="10">
      <c t="s" s="4" r="A10">
        <v>31</v>
      </c>
      <c t="n" s="6" r="B10">
        <v>31078000</v>
      </c>
    </row>
    <row spans="1:4" r="11">
      <c t="s" s="4" r="A11">
        <v>398</v>
      </c>
    </row>
    <row spans="1:4" r="12">
      <c t="s" s="4" r="A12">
        <v>399</v>
      </c>
      <c t="n" s="6" r="B12">
        <v>3930000</v>
      </c>
    </row>
    <row spans="1:4" r="13">
      <c t="s" s="4" r="A13">
        <v>276</v>
      </c>
    </row>
    <row spans="1:4" r="14">
      <c t="s" s="4" r="A14">
        <v>31</v>
      </c>
      <c t="n" s="6" r="B14">
        <v>112692000</v>
      </c>
    </row>
    <row spans="1:4" r="15">
      <c t="s" s="4" r="A15">
        <v>400</v>
      </c>
      <c t="n" s="7" r="B15">
        <v>154500000</v>
      </c>
    </row>
    <row spans="1:4" r="16">
      <c t="s" s="4" r="A16">
        <v>277</v>
      </c>
      <c t="n" s="6" r="B16">
        <v>2</v>
      </c>
    </row>
    <row spans="1:4" r="17">
      <c t="s" s="4" r="A17">
        <v>401</v>
      </c>
      <c t="n" s="7" r="B17">
        <v>115000000</v>
      </c>
    </row>
    <row spans="1:4" r="18">
      <c t="s" s="4" r="A18">
        <v>402</v>
      </c>
      <c t="s" s="4" r="B18">
        <v>403</v>
      </c>
    </row>
    <row spans="1:4" r="19">
      <c t="s" s="4" r="A19">
        <v>313</v>
      </c>
      <c t="s" s="4" r="B19">
        <v>329</v>
      </c>
    </row>
    <row spans="1:4" r="20">
      <c t="s" s="4" r="A20">
        <v>367</v>
      </c>
    </row>
    <row spans="1:4" r="21">
      <c t="s" s="4" r="A21">
        <v>31</v>
      </c>
      <c t="n" s="7" r="B21">
        <v>2109000</v>
      </c>
    </row>
    <row spans="1:4" r="22">
      <c t="s" s="4" r="A22">
        <v>404</v>
      </c>
      <c t="s" s="4" r="B22">
        <v>405</v>
      </c>
    </row>
    <row spans="1:4" r="23">
      <c t="s" s="4" r="A23">
        <v>406</v>
      </c>
      <c t="n" s="10" r="B23">
        <v>0.0149</v>
      </c>
    </row>
    <row spans="1:4" r="24">
      <c t="s" s="4" r="A24">
        <v>324</v>
      </c>
      <c t="n" s="6" r="B24">
        <v>1671</v>
      </c>
    </row>
    <row spans="1:4" r="25">
      <c t="s" s="4" r="A25">
        <v>407</v>
      </c>
      <c t="n" s="7" r="B25">
        <v>15000000</v>
      </c>
    </row>
    <row spans="1:4" r="26">
      <c t="s" s="4" r="A26">
        <v>310</v>
      </c>
      <c t="s" s="4" r="B26">
        <v>311</v>
      </c>
    </row>
    <row spans="1:4" r="27">
      <c t="s" s="4" r="A27">
        <v>408</v>
      </c>
      <c t="n" s="7" r="B27">
        <v>5000000</v>
      </c>
    </row>
    <row spans="1:4" r="28">
      <c t="s" s="4" r="A28">
        <v>409</v>
      </c>
      <c t="n" s="7" r="B28">
        <v>12467000</v>
      </c>
    </row>
    <row spans="1:4" r="29">
      <c t="s" s="4" r="A29">
        <v>410</v>
      </c>
      <c t="s" s="4" r="B29">
        <v>411</v>
      </c>
    </row>
    <row spans="1:4" r="30">
      <c t="s" s="4" r="A30">
        <v>412</v>
      </c>
    </row>
    <row spans="1:4" r="31">
      <c t="s" s="4" r="A31">
        <v>31</v>
      </c>
      <c t="n" s="7" r="B31">
        <v>28000000</v>
      </c>
    </row>
    <row spans="1:4" r="32">
      <c t="s" s="4" r="A32">
        <v>400</v>
      </c>
      <c t="n" s="7" r="B32">
        <v>60000000</v>
      </c>
    </row>
    <row spans="1:4" r="33">
      <c t="s" s="4" r="A33">
        <v>413</v>
      </c>
      <c t="s" s="4" r="B33">
        <v>414</v>
      </c>
    </row>
    <row spans="1:4" r="34">
      <c t="s" s="4" r="A34">
        <v>415</v>
      </c>
      <c t="s" s="4" r="B34">
        <v>405</v>
      </c>
    </row>
    <row spans="1:4" r="35">
      <c t="s" s="4" r="A35">
        <v>416</v>
      </c>
      <c t="s" s="4" r="B35">
        <v>414</v>
      </c>
    </row>
    <row spans="1:4" r="36">
      <c t="s" s="4" r="A36">
        <v>417</v>
      </c>
      <c t="s" s="4" r="B36">
        <v>418</v>
      </c>
    </row>
    <row spans="1:4" r="37">
      <c t="s" s="4" r="A37">
        <v>419</v>
      </c>
      <c t="s" s="4" r="B37">
        <v>420</v>
      </c>
    </row>
    <row spans="1:4" r="38">
      <c t="s" s="4" r="A38">
        <v>421</v>
      </c>
      <c t="s" s="4" r="B38">
        <v>422</v>
      </c>
    </row>
    <row spans="1:4" r="39">
      <c t="s" s="4" r="A39">
        <v>423</v>
      </c>
      <c t="n" s="6" r="B39">
        <v>10</v>
      </c>
    </row>
    <row spans="1:4" r="40">
      <c t="s" s="4" r="A40">
        <v>424</v>
      </c>
    </row>
    <row spans="1:4" r="41">
      <c t="s" s="4" r="A41">
        <v>425</v>
      </c>
      <c t="n" s="7" r="B41">
        <v>12000000</v>
      </c>
    </row>
    <row spans="1:4" r="42">
      <c t="s" s="4" r="A42">
        <v>426</v>
      </c>
      <c t="s" s="4" r="B42">
        <v>345</v>
      </c>
    </row>
    <row spans="1:4" r="43">
      <c t="s" s="4" r="A43">
        <v>427</v>
      </c>
    </row>
    <row spans="1:4" r="44">
      <c t="s" s="4" r="A44">
        <v>31</v>
      </c>
      <c t="n" s="7" r="B44">
        <v>85872000</v>
      </c>
    </row>
    <row spans="1:4" r="45">
      <c t="s" s="4" r="A45">
        <v>400</v>
      </c>
      <c t="n" s="7" r="B45">
        <v>94500000</v>
      </c>
    </row>
    <row spans="1:4" r="46">
      <c t="s" s="4" r="A46">
        <v>415</v>
      </c>
      <c t="s" s="4" r="B46">
        <v>329</v>
      </c>
    </row>
    <row spans="1:4" r="47">
      <c t="s" s="4" r="A47">
        <v>421</v>
      </c>
      <c t="s" s="4" r="B47">
        <v>428</v>
      </c>
    </row>
    <row spans="1:4" r="48">
      <c t="s" s="4" r="A48">
        <v>429</v>
      </c>
    </row>
    <row spans="1:4" r="49">
      <c t="s" s="4" r="A49">
        <v>425</v>
      </c>
      <c t="n" s="7" r="B49">
        <v>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3</v>
      </c>
    </row>
    <row spans="1:3" r="2">
      <c t="s" s="4" r="A2">
        <v>431</v>
      </c>
    </row>
    <row spans="1:3" r="3">
      <c t="s" s="3" r="A3">
        <v>432</v>
      </c>
    </row>
    <row spans="1:3" r="4">
      <c t="s" s="4" r="A4">
        <v>433</v>
      </c>
      <c t="n" s="7" r="B4">
        <v>5127</v>
      </c>
      <c t="n" s="7" r="C4">
        <v>21040</v>
      </c>
    </row>
    <row spans="1:3" r="5">
      <c t="s" s="4" r="A5">
        <v>434</v>
      </c>
      <c t="n" s="6" r="B5">
        <v>23751</v>
      </c>
      <c t="n" s="6" r="C5">
        <v>55815</v>
      </c>
    </row>
    <row spans="1:3" r="6">
      <c t="s" s="4" r="A6">
        <v>435</v>
      </c>
    </row>
    <row spans="1:3" r="7">
      <c t="s" s="3" r="A7">
        <v>432</v>
      </c>
    </row>
    <row spans="1:3" r="8">
      <c t="s" s="4" r="A8">
        <v>433</v>
      </c>
      <c t="n" s="6" r="B8">
        <v>0</v>
      </c>
      <c t="n" s="6" r="C8">
        <v>17037</v>
      </c>
    </row>
    <row spans="1:3" r="9">
      <c t="s" s="4" r="A9">
        <v>434</v>
      </c>
      <c t="n" s="7" r="B9">
        <v>0</v>
      </c>
      <c t="n" s="7" r="C9">
        <v>169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6</v>
      </c>
      <c t="s" s="2" r="B1">
        <v>65</v>
      </c>
      <c t="s" s="2" r="D1">
        <v>1</v>
      </c>
    </row>
    <row spans="1:6" r="2">
      <c t="s" s="2" r="B2">
        <v>2</v>
      </c>
      <c t="s" s="2" r="C2">
        <v>66</v>
      </c>
      <c t="s" s="2" r="D2">
        <v>2</v>
      </c>
      <c t="s" s="2" r="E2">
        <v>66</v>
      </c>
      <c t="s" s="2" r="F2">
        <v>23</v>
      </c>
    </row>
    <row spans="1:6" r="3">
      <c t="s" s="3" r="A3">
        <v>193</v>
      </c>
    </row>
    <row spans="1:6" r="4">
      <c t="s" s="4" r="A4">
        <v>437</v>
      </c>
      <c t="n" s="7" r="B4">
        <v>18624</v>
      </c>
      <c t="n" s="7" r="D4">
        <v>18624</v>
      </c>
      <c t="n" s="7" r="F4">
        <v>34667</v>
      </c>
    </row>
    <row spans="1:6" r="5">
      <c t="s" s="4" r="A5">
        <v>438</v>
      </c>
      <c t="n" s="7" r="B5">
        <v>23487</v>
      </c>
      <c t="n" s="7" r="C5">
        <v>0</v>
      </c>
      <c t="n" s="7" r="D5">
        <v>23498</v>
      </c>
      <c t="n" s="7" r="E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57028000</v>
      </c>
      <c t="n" s="7" r="C4">
        <v>52670000</v>
      </c>
      <c t="n" s="7" r="D4">
        <v>112102000</v>
      </c>
      <c t="n" s="7" r="E4">
        <v>105165000</v>
      </c>
    </row>
    <row spans="1:5" r="5">
      <c t="s" s="4" r="A5">
        <v>69</v>
      </c>
      <c t="n" s="6" r="B5">
        <v>3232000</v>
      </c>
      <c t="n" s="6" r="C5">
        <v>2521000</v>
      </c>
      <c t="n" s="6" r="D5">
        <v>6324000</v>
      </c>
      <c t="n" s="6" r="E5">
        <v>4642000</v>
      </c>
    </row>
    <row spans="1:5" r="6">
      <c t="s" s="4" r="A6">
        <v>70</v>
      </c>
      <c t="n" s="6" r="B6">
        <v>944000</v>
      </c>
      <c t="n" s="6" r="C6">
        <v>1122000</v>
      </c>
      <c t="n" s="6" r="D6">
        <v>1796000</v>
      </c>
      <c t="n" s="6" r="E6">
        <v>2257000</v>
      </c>
    </row>
    <row spans="1:5" r="7">
      <c t="s" s="4" r="A7">
        <v>71</v>
      </c>
      <c t="n" s="6" r="B7">
        <v>61204000</v>
      </c>
      <c t="n" s="6" r="C7">
        <v>56313000</v>
      </c>
      <c t="n" s="6" r="D7">
        <v>120222000</v>
      </c>
      <c t="n" s="6" r="E7">
        <v>112064000</v>
      </c>
    </row>
    <row spans="1:5" r="8">
      <c t="s" s="3" r="A8">
        <v>72</v>
      </c>
    </row>
    <row spans="1:5" r="9">
      <c t="s" s="4" r="A9">
        <v>73</v>
      </c>
      <c t="n" s="6" r="B9">
        <v>14695000</v>
      </c>
      <c t="n" s="6" r="C9">
        <v>13004000</v>
      </c>
      <c t="n" s="6" r="D9">
        <v>28429000</v>
      </c>
      <c t="n" s="6" r="E9">
        <v>26017000</v>
      </c>
    </row>
    <row spans="1:5" r="10">
      <c t="s" s="4" r="A10">
        <v>74</v>
      </c>
      <c t="n" s="6" r="B10">
        <v>10666000</v>
      </c>
      <c t="n" s="6" r="C10">
        <v>9287000</v>
      </c>
      <c t="n" s="6" r="D10">
        <v>20928000</v>
      </c>
      <c t="n" s="6" r="E10">
        <v>17699000</v>
      </c>
    </row>
    <row spans="1:5" r="11">
      <c t="s" s="4" r="A11">
        <v>75</v>
      </c>
      <c t="n" s="6" r="B11">
        <v>124000</v>
      </c>
      <c t="n" s="6" r="C11">
        <v>75000</v>
      </c>
      <c t="n" s="6" r="D11">
        <v>250000</v>
      </c>
      <c t="n" s="6" r="E11">
        <v>179000</v>
      </c>
    </row>
    <row spans="1:5" r="12">
      <c t="s" s="4" r="A12">
        <v>76</v>
      </c>
      <c t="n" s="6" r="B12">
        <v>273000</v>
      </c>
      <c t="n" s="6" r="C12">
        <v>217000</v>
      </c>
      <c t="n" s="6" r="D12">
        <v>555000</v>
      </c>
      <c t="n" s="6" r="E12">
        <v>444000</v>
      </c>
    </row>
    <row spans="1:5" r="13">
      <c t="s" s="4" r="A13">
        <v>77</v>
      </c>
      <c t="n" s="6" r="B13">
        <v>2120000</v>
      </c>
      <c t="n" s="6" r="C13">
        <v>2514000</v>
      </c>
      <c t="n" s="6" r="D13">
        <v>5048000</v>
      </c>
      <c t="n" s="6" r="E13">
        <v>6358000</v>
      </c>
    </row>
    <row spans="1:5" r="14">
      <c t="s" s="4" r="A14">
        <v>78</v>
      </c>
      <c t="n" s="6" r="B14">
        <v>14726000</v>
      </c>
      <c t="n" s="6" r="C14">
        <v>-491000</v>
      </c>
      <c t="n" s="6" r="D14">
        <v>14726000</v>
      </c>
      <c t="n" s="6" r="E14">
        <v>-491000</v>
      </c>
    </row>
    <row spans="1:5" r="15">
      <c t="s" s="4" r="A15">
        <v>79</v>
      </c>
      <c t="n" s="6" r="B15">
        <v>42604000</v>
      </c>
      <c t="n" s="6" r="C15">
        <v>24606000</v>
      </c>
      <c t="n" s="6" r="D15">
        <v>69936000</v>
      </c>
      <c t="n" s="6" r="E15">
        <v>50206000</v>
      </c>
    </row>
    <row spans="1:5" r="16">
      <c t="s" s="4" r="A16">
        <v>80</v>
      </c>
      <c t="n" s="6" r="B16">
        <v>18600000</v>
      </c>
      <c t="n" s="6" r="C16">
        <v>31707000</v>
      </c>
      <c t="n" s="6" r="D16">
        <v>50286000</v>
      </c>
      <c t="n" s="6" r="E16">
        <v>61858000</v>
      </c>
    </row>
    <row spans="1:5" r="17">
      <c t="s" s="4" r="A17">
        <v>81</v>
      </c>
      <c t="n" s="6" r="B17">
        <v>-57000</v>
      </c>
      <c t="n" s="6" r="C17">
        <v>-283000</v>
      </c>
      <c t="n" s="6" r="D17">
        <v>-460000</v>
      </c>
      <c t="n" s="6" r="E17">
        <v>-513000</v>
      </c>
    </row>
    <row spans="1:5" r="18">
      <c t="s" s="4" r="A18">
        <v>82</v>
      </c>
      <c t="n" s="6" r="B18">
        <v>23000</v>
      </c>
      <c t="n" s="6" r="C18">
        <v>113000</v>
      </c>
      <c t="n" s="6" r="D18">
        <v>184000</v>
      </c>
      <c t="n" s="6" r="E18">
        <v>206000</v>
      </c>
    </row>
    <row spans="1:5" r="19">
      <c t="s" s="4" r="A19">
        <v>83</v>
      </c>
      <c t="n" s="6" r="B19">
        <v>26415000</v>
      </c>
      <c t="n" s="6" r="C19">
        <v>0</v>
      </c>
      <c t="n" s="6" r="D19">
        <v>28080000</v>
      </c>
      <c t="n" s="6" r="E19">
        <v>0</v>
      </c>
    </row>
    <row spans="1:5" r="20">
      <c t="s" s="4" r="A20">
        <v>84</v>
      </c>
      <c t="n" s="6" r="B20">
        <v>44981000</v>
      </c>
      <c t="n" s="6" r="C20">
        <v>31537000</v>
      </c>
      <c t="n" s="6" r="D20">
        <v>78090000</v>
      </c>
      <c t="n" s="6" r="E20">
        <v>61551000</v>
      </c>
    </row>
    <row spans="1:5" r="21">
      <c t="s" s="4" r="A21">
        <v>85</v>
      </c>
      <c t="n" s="6" r="B21">
        <v>-386000</v>
      </c>
      <c t="n" s="6" r="C21">
        <v>-355000</v>
      </c>
      <c t="n" s="6" r="D21">
        <v>-770000</v>
      </c>
      <c t="n" s="6" r="E21">
        <v>-685000</v>
      </c>
    </row>
    <row spans="1:5" r="22">
      <c t="s" s="4" r="A22">
        <v>86</v>
      </c>
      <c t="n" s="7" r="B22">
        <v>44595000</v>
      </c>
      <c t="n" s="7" r="C22">
        <v>31182000</v>
      </c>
      <c t="n" s="7" r="D22">
        <v>77320000</v>
      </c>
      <c t="n" s="7" r="E22">
        <v>60866000</v>
      </c>
    </row>
    <row spans="1:5" r="23">
      <c t="s" s="3" r="A23">
        <v>87</v>
      </c>
    </row>
    <row spans="1:5" r="24">
      <c t="s" s="4" r="A24">
        <v>88</v>
      </c>
      <c t="n" s="6" r="B24">
        <v>38520221</v>
      </c>
      <c t="n" s="6" r="C24">
        <v>37566221</v>
      </c>
      <c t="n" s="6" r="D24">
        <v>38460934</v>
      </c>
      <c t="n" s="6" r="E24">
        <v>37562144</v>
      </c>
    </row>
    <row spans="1:5" r="25">
      <c t="s" s="4" r="A25">
        <v>89</v>
      </c>
      <c t="n" s="6" r="B25">
        <v>38561384</v>
      </c>
      <c t="n" s="6" r="C25">
        <v>37607117</v>
      </c>
      <c t="n" s="6" r="D25">
        <v>38488088</v>
      </c>
      <c t="n" s="6" r="E25">
        <v>37626192</v>
      </c>
    </row>
    <row spans="1:5" r="26">
      <c t="s" s="3" r="A26">
        <v>90</v>
      </c>
    </row>
    <row spans="1:5" r="27">
      <c t="s" s="4" r="A27">
        <v>91</v>
      </c>
      <c t="n" s="8" r="B27">
        <v>1.16</v>
      </c>
      <c t="n" s="8" r="C27">
        <v>0.83</v>
      </c>
      <c t="n" s="8" r="D27">
        <v>2.01</v>
      </c>
      <c t="n" s="8" r="E27">
        <v>1.62</v>
      </c>
    </row>
    <row spans="1:5" r="28">
      <c t="s" s="3" r="A28">
        <v>92</v>
      </c>
    </row>
    <row spans="1:5" r="29">
      <c t="s" s="4" r="A29">
        <v>91</v>
      </c>
      <c t="n" s="8" r="B29">
        <v>1.16</v>
      </c>
      <c t="n" s="8" r="C29">
        <v>0.83</v>
      </c>
      <c t="n" s="8" r="D29">
        <v>2.01</v>
      </c>
      <c t="n" s="8" r="E29">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439</v>
      </c>
      <c t="s" s="2" r="B1">
        <v>2</v>
      </c>
      <c t="s" s="2" r="C1">
        <v>23</v>
      </c>
      <c t="s" s="2" r="D1">
        <v>440</v>
      </c>
    </row>
    <row spans="1:4" r="2">
      <c t="s" s="3" r="A2">
        <v>441</v>
      </c>
    </row>
    <row spans="1:4" r="3">
      <c t="s" s="4" r="A3">
        <v>442</v>
      </c>
      <c t="n" s="7" r="B3">
        <v>191000</v>
      </c>
      <c t="n" s="7" r="C3">
        <v>34000</v>
      </c>
    </row>
    <row spans="1:4" r="4">
      <c t="s" s="4" r="A4">
        <v>443</v>
      </c>
      <c t="n" s="6" r="B4">
        <v>194705</v>
      </c>
      <c t="n" s="6" r="C4">
        <v>194138</v>
      </c>
      <c t="n" s="7" r="D4">
        <v>192238</v>
      </c>
    </row>
    <row spans="1:4" r="5">
      <c t="s" s="4" r="A5">
        <v>275</v>
      </c>
      <c t="n" s="6" r="B5">
        <v>-10652</v>
      </c>
      <c t="n" s="6" r="C5">
        <v>-11814</v>
      </c>
    </row>
    <row spans="1:4" r="6">
      <c t="s" s="4" r="A6">
        <v>444</v>
      </c>
      <c t="n" s="6" r="B6">
        <v>1072835</v>
      </c>
      <c t="n" s="6" r="C6">
        <v>914443</v>
      </c>
    </row>
    <row spans="1:4" r="7">
      <c t="s" s="4" r="A7">
        <v>445</v>
      </c>
    </row>
    <row spans="1:4" r="8">
      <c t="s" s="3" r="A8">
        <v>441</v>
      </c>
    </row>
    <row spans="1:4" r="9">
      <c t="s" s="4" r="A9">
        <v>446</v>
      </c>
      <c t="n" s="6" r="B9">
        <v>250000</v>
      </c>
      <c t="n" s="6" r="C9">
        <v>250000</v>
      </c>
    </row>
    <row spans="1:4" r="10">
      <c t="s" s="4" r="A10">
        <v>447</v>
      </c>
    </row>
    <row spans="1:4" r="11">
      <c t="s" s="3" r="A11">
        <v>441</v>
      </c>
    </row>
    <row spans="1:4" r="12">
      <c t="s" s="4" r="A12">
        <v>448</v>
      </c>
      <c t="n" s="6" r="B12">
        <v>44698</v>
      </c>
      <c t="n" s="6" r="C12">
        <v>45035</v>
      </c>
    </row>
    <row spans="1:4" r="13">
      <c t="s" s="4" r="A13">
        <v>449</v>
      </c>
    </row>
    <row spans="1:4" r="14">
      <c t="s" s="3" r="A14">
        <v>441</v>
      </c>
    </row>
    <row spans="1:4" r="15">
      <c t="s" s="4" r="A15">
        <v>446</v>
      </c>
      <c t="n" s="6" r="B15">
        <v>325000</v>
      </c>
      <c t="n" s="6" r="C15">
        <v>325000</v>
      </c>
    </row>
    <row spans="1:4" r="16">
      <c t="s" s="4" r="A16">
        <v>450</v>
      </c>
    </row>
    <row spans="1:4" r="17">
      <c t="s" s="3" r="A17">
        <v>441</v>
      </c>
    </row>
    <row spans="1:4" r="18">
      <c t="s" s="4" r="A18">
        <v>448</v>
      </c>
      <c t="n" s="7" r="B18">
        <v>78084</v>
      </c>
      <c t="n" s="7" r="C18">
        <v>780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1</v>
      </c>
      <c t="s" s="2" r="B1">
        <v>2</v>
      </c>
      <c t="s" s="2" r="C1">
        <v>58</v>
      </c>
      <c t="s" s="2" r="D1">
        <v>23</v>
      </c>
    </row>
    <row spans="1:4" r="2">
      <c t="s" s="3" r="A2">
        <v>441</v>
      </c>
    </row>
    <row spans="1:4" r="3">
      <c t="s" s="4" r="A3">
        <v>452</v>
      </c>
      <c t="n" s="7" r="B3">
        <v>6825</v>
      </c>
    </row>
    <row spans="1:4" r="4">
      <c t="s" s="4" r="A4">
        <v>453</v>
      </c>
    </row>
    <row spans="1:4" r="5">
      <c t="s" s="3" r="A5">
        <v>441</v>
      </c>
    </row>
    <row spans="1:4" r="6">
      <c t="s" s="4" r="A6">
        <v>452</v>
      </c>
      <c t="n" s="7" r="C6">
        <v>1530</v>
      </c>
      <c t="n" s="7" r="D6">
        <v>1573</v>
      </c>
    </row>
    <row spans="1:4" r="7">
      <c t="s" s="4" r="A7">
        <v>454</v>
      </c>
    </row>
    <row spans="1:4" r="8">
      <c t="s" s="3" r="A8">
        <v>441</v>
      </c>
    </row>
    <row spans="1:4" r="9">
      <c t="s" s="4" r="A9">
        <v>452</v>
      </c>
      <c t="n" s="7" r="C9">
        <v>5295</v>
      </c>
      <c t="n" s="7" r="D9">
        <v>58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3</v>
      </c>
    </row>
    <row spans="1:3" r="2">
      <c t="s" s="3" r="A2">
        <v>456</v>
      </c>
    </row>
    <row spans="1:3" r="3">
      <c t="s" s="4" r="A3">
        <v>457</v>
      </c>
      <c t="n" s="7" r="B3">
        <v>781</v>
      </c>
    </row>
    <row spans="1:3" r="4">
      <c t="s" s="4" r="A4">
        <v>458</v>
      </c>
      <c t="n" s="6" r="B4">
        <v>808</v>
      </c>
    </row>
    <row spans="1:3" r="5">
      <c t="s" s="4" r="A5">
        <v>459</v>
      </c>
      <c t="n" s="6" r="B5">
        <v>835</v>
      </c>
    </row>
    <row spans="1:3" r="6">
      <c t="s" s="4" r="A6">
        <v>460</v>
      </c>
      <c t="n" s="6" r="B6">
        <v>441863</v>
      </c>
    </row>
    <row spans="1:3" r="7">
      <c t="s" s="4" r="A7">
        <v>461</v>
      </c>
      <c t="n" s="6" r="B7">
        <v>200893</v>
      </c>
    </row>
    <row spans="1:3" r="8">
      <c t="s" s="4" r="A8">
        <v>462</v>
      </c>
      <c t="n" s="6" r="B8">
        <v>445132</v>
      </c>
    </row>
    <row spans="1:3" r="9">
      <c t="s" s="4" r="A9">
        <v>463</v>
      </c>
      <c t="n" s="6" r="B9">
        <v>1090312</v>
      </c>
    </row>
    <row spans="1:3" r="10">
      <c t="s" s="4" r="A10">
        <v>452</v>
      </c>
      <c t="n" s="6" r="B10">
        <v>-6825</v>
      </c>
    </row>
    <row spans="1:3" r="11">
      <c t="s" s="4" r="A11">
        <v>275</v>
      </c>
      <c t="n" s="6" r="B11">
        <v>-10652</v>
      </c>
      <c t="n" s="7" r="C11">
        <v>-11814</v>
      </c>
    </row>
    <row spans="1:3" r="12">
      <c t="s" s="4" r="A12">
        <v>444</v>
      </c>
      <c t="n" s="7" r="B12">
        <v>1072835</v>
      </c>
      <c t="n" s="7" r="C12">
        <v>9144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64</v>
      </c>
      <c t="s" s="2" r="B1">
        <v>65</v>
      </c>
      <c t="s" s="2" r="D1">
        <v>1</v>
      </c>
    </row>
    <row spans="1:5" r="2">
      <c t="s" s="2" r="B2">
        <v>2</v>
      </c>
      <c t="s" s="2" r="C2">
        <v>66</v>
      </c>
      <c t="s" s="2" r="D2">
        <v>2</v>
      </c>
      <c t="s" s="2" r="E2">
        <v>66</v>
      </c>
    </row>
    <row spans="1:5" r="3">
      <c t="s" s="3" r="A3">
        <v>465</v>
      </c>
    </row>
    <row spans="1:5" r="4">
      <c t="s" s="4" r="A4">
        <v>466</v>
      </c>
      <c t="n" s="7" r="B4">
        <v>9991</v>
      </c>
      <c t="n" s="7" r="C4">
        <v>8511</v>
      </c>
      <c t="n" s="7" r="D4">
        <v>19505</v>
      </c>
      <c t="n" s="7" r="E4">
        <v>16223</v>
      </c>
    </row>
    <row spans="1:5" r="5">
      <c t="s" s="4" r="A5">
        <v>467</v>
      </c>
      <c t="n" s="6" r="B5">
        <v>-196</v>
      </c>
      <c t="n" s="6" r="C5">
        <v>-84</v>
      </c>
      <c t="n" s="6" r="D5">
        <v>-316</v>
      </c>
      <c t="n" s="6" r="E5">
        <v>-204</v>
      </c>
    </row>
    <row spans="1:5" r="6">
      <c t="s" s="4" r="A6">
        <v>468</v>
      </c>
      <c t="n" s="6" r="B6">
        <v>871</v>
      </c>
      <c t="n" s="6" r="C6">
        <v>860</v>
      </c>
      <c t="n" s="6" r="D6">
        <v>1739</v>
      </c>
      <c t="n" s="6" r="E6">
        <v>1680</v>
      </c>
    </row>
    <row spans="1:5" r="7">
      <c t="s" s="4" r="A7">
        <v>469</v>
      </c>
      <c t="n" s="7" r="B7">
        <v>10666</v>
      </c>
      <c t="n" s="7" r="C7">
        <v>9287</v>
      </c>
      <c t="n" s="7" r="D7">
        <v>20928</v>
      </c>
      <c t="n" s="7" r="E7">
        <v>176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21"/>
  </cols>
  <sheetData>
    <row spans="1:2" r="1">
      <c t="s" s="1" r="A1">
        <v>470</v>
      </c>
      <c t="s" s="2" r="B1">
        <v>1</v>
      </c>
    </row>
    <row spans="1:2" r="2">
      <c t="s" s="2" r="B2">
        <v>271</v>
      </c>
    </row>
    <row spans="1:2" r="3">
      <c t="s" s="4" r="A3">
        <v>471</v>
      </c>
    </row>
    <row spans="1:2" r="4">
      <c t="s" s="3" r="A4">
        <v>472</v>
      </c>
    </row>
    <row spans="1:2" r="5">
      <c t="s" s="4" r="A5">
        <v>473</v>
      </c>
      <c t="s" s="4" r="B5">
        <v>474</v>
      </c>
    </row>
    <row spans="1:2" r="6">
      <c t="s" s="4" r="A6">
        <v>475</v>
      </c>
      <c t="s" s="4" r="B6">
        <v>476</v>
      </c>
    </row>
    <row spans="1:2" r="7">
      <c t="s" s="4" r="A7">
        <v>477</v>
      </c>
      <c t="s" s="4" r="B7">
        <v>478</v>
      </c>
    </row>
    <row spans="1:2" r="8">
      <c t="s" s="4" r="A8">
        <v>479</v>
      </c>
      <c t="s" s="4" r="B8">
        <v>480</v>
      </c>
    </row>
    <row spans="1:2" r="9">
      <c t="s" s="4" r="A9">
        <v>481</v>
      </c>
      <c t="n" s="7" r="B9">
        <v>40000</v>
      </c>
    </row>
    <row spans="1:2" r="10">
      <c t="s" s="4" r="A10">
        <v>482</v>
      </c>
      <c t="n" s="7" r="B10">
        <v>-1030</v>
      </c>
    </row>
    <row spans="1:2" r="11">
      <c t="s" s="4" r="A11">
        <v>483</v>
      </c>
    </row>
    <row spans="1:2" r="12">
      <c t="s" s="3" r="A12">
        <v>472</v>
      </c>
    </row>
    <row spans="1:2" r="13">
      <c t="s" s="4" r="A13">
        <v>473</v>
      </c>
      <c t="s" s="4" r="B13">
        <v>484</v>
      </c>
    </row>
    <row spans="1:2" r="14">
      <c t="s" s="4" r="A14">
        <v>475</v>
      </c>
      <c t="s" s="4" r="B14">
        <v>485</v>
      </c>
    </row>
    <row spans="1:2" r="15">
      <c t="s" s="4" r="A15">
        <v>477</v>
      </c>
      <c t="s" s="4" r="B15">
        <v>486</v>
      </c>
    </row>
    <row spans="1:2" r="16">
      <c t="s" s="4" r="A16">
        <v>479</v>
      </c>
      <c t="s" s="4" r="B16">
        <v>480</v>
      </c>
    </row>
    <row spans="1:2" r="17">
      <c t="s" s="4" r="A17">
        <v>481</v>
      </c>
      <c t="n" s="7" r="B17">
        <v>80000</v>
      </c>
    </row>
    <row spans="1:2" r="18">
      <c t="s" s="4" r="A18">
        <v>482</v>
      </c>
      <c t="n" s="7" r="B18">
        <v>-4335</v>
      </c>
    </row>
    <row spans="1:2" r="19">
      <c t="s" s="4" r="A19">
        <v>487</v>
      </c>
    </row>
    <row spans="1:2" r="20">
      <c t="s" s="3" r="A20">
        <v>472</v>
      </c>
    </row>
    <row spans="1:2" r="21">
      <c t="s" s="4" r="A21">
        <v>473</v>
      </c>
      <c t="s" s="4" r="B21">
        <v>488</v>
      </c>
    </row>
    <row spans="1:2" r="22">
      <c t="s" s="4" r="A22">
        <v>475</v>
      </c>
      <c t="s" s="4" r="B22">
        <v>485</v>
      </c>
    </row>
    <row spans="1:2" r="23">
      <c t="s" s="4" r="A23">
        <v>477</v>
      </c>
      <c t="s" s="4" r="B23">
        <v>489</v>
      </c>
    </row>
    <row spans="1:2" r="24">
      <c t="s" s="4" r="A24">
        <v>479</v>
      </c>
      <c t="s" s="4" r="B24">
        <v>480</v>
      </c>
    </row>
    <row spans="1:2" r="25">
      <c t="s" s="4" r="A25">
        <v>481</v>
      </c>
      <c t="n" s="7" r="B25">
        <v>130000</v>
      </c>
    </row>
    <row spans="1:2" r="26">
      <c t="s" s="4" r="A26">
        <v>482</v>
      </c>
      <c t="n" s="7" r="B26">
        <v>-7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47"/>
    <col customWidth="1" max="3" min="3" width="20"/>
    <col customWidth="1" max="4" min="4" width="62"/>
    <col customWidth="1" max="5" min="5" width="27"/>
    <col customWidth="1" max="6" min="6" width="21"/>
    <col customWidth="1" max="7" min="7" width="21"/>
  </cols>
  <sheetData>
    <row spans="1:7" r="1">
      <c t="s" s="1" r="A1">
        <v>490</v>
      </c>
      <c t="s" s="2" r="B1">
        <v>65</v>
      </c>
      <c t="s" s="2" r="D1">
        <v>1</v>
      </c>
    </row>
    <row spans="1:7" r="2">
      <c t="s" s="2" r="B2">
        <v>491</v>
      </c>
      <c t="s" s="2" r="C2">
        <v>492</v>
      </c>
      <c t="s" s="2" r="D2">
        <v>493</v>
      </c>
      <c t="s" s="2" r="E2">
        <v>494</v>
      </c>
      <c t="s" s="2" r="F2">
        <v>272</v>
      </c>
      <c t="s" s="2" r="G2">
        <v>495</v>
      </c>
    </row>
    <row spans="1:7" r="3">
      <c t="s" s="4" r="A3">
        <v>496</v>
      </c>
      <c t="n" s="7" r="D3">
        <v>1475000</v>
      </c>
      <c t="n" s="7" r="E3">
        <v>1112000</v>
      </c>
    </row>
    <row spans="1:7" r="4">
      <c t="s" s="4" r="A4">
        <v>497</v>
      </c>
      <c t="n" s="6" r="D4">
        <v>200000000</v>
      </c>
    </row>
    <row spans="1:7" r="5">
      <c t="s" s="4" r="A5">
        <v>498</v>
      </c>
      <c t="n" s="7" r="B5">
        <v>800000000</v>
      </c>
      <c t="n" s="7" r="D5">
        <v>800000000</v>
      </c>
    </row>
    <row spans="1:7" r="6">
      <c t="s" s="4" r="A6">
        <v>499</v>
      </c>
      <c t="n" s="11" r="D6">
        <v>14.05</v>
      </c>
    </row>
    <row spans="1:7" r="7">
      <c t="s" s="4" r="A7">
        <v>500</v>
      </c>
      <c t="n" s="7" r="D7">
        <v>1000</v>
      </c>
    </row>
    <row spans="1:7" r="8">
      <c t="s" s="4" r="A8">
        <v>501</v>
      </c>
      <c t="n" s="8" r="B8">
        <v>71.17</v>
      </c>
      <c t="n" s="8" r="D8">
        <v>71.17</v>
      </c>
    </row>
    <row spans="1:7" r="9">
      <c t="s" s="4" r="A9">
        <v>502</v>
      </c>
      <c t="n" s="6" r="D9">
        <v>2810065</v>
      </c>
    </row>
    <row spans="1:7" r="10">
      <c t="s" s="4" r="A10">
        <v>503</v>
      </c>
      <c t="n" s="6" r="B10">
        <v>0</v>
      </c>
      <c t="n" s="6" r="C10">
        <v>0</v>
      </c>
      <c t="n" s="6" r="D10">
        <v>0</v>
      </c>
      <c t="n" s="6" r="E10">
        <v>9471</v>
      </c>
    </row>
    <row spans="1:7" r="11">
      <c t="s" s="4" r="A11">
        <v>504</v>
      </c>
      <c t="n" s="6" r="B11">
        <v>38561384</v>
      </c>
      <c t="n" s="6" r="C11">
        <v>37607117</v>
      </c>
      <c t="n" s="6" r="D11">
        <v>38488088</v>
      </c>
      <c t="n" s="6" r="E11">
        <v>37626192</v>
      </c>
    </row>
    <row spans="1:7" r="12">
      <c t="s" s="4" r="A12">
        <v>443</v>
      </c>
      <c t="n" s="7" r="B12">
        <v>194705000</v>
      </c>
      <c t="n" s="7" r="D12">
        <v>194705000</v>
      </c>
      <c t="n" s="7" r="F12">
        <v>194138000</v>
      </c>
      <c t="n" s="7" r="G12">
        <v>192238000</v>
      </c>
    </row>
    <row spans="1:7" r="13">
      <c t="s" s="4" r="A13">
        <v>505</v>
      </c>
      <c t="n" s="7" r="G13">
        <v>7762000</v>
      </c>
    </row>
    <row spans="1:7" r="14">
      <c t="s" s="4" r="A14">
        <v>506</v>
      </c>
      <c t="s" s="4" r="B14">
        <v>507</v>
      </c>
      <c t="s" s="4" r="D14">
        <v>507</v>
      </c>
    </row>
    <row spans="1:7" r="15">
      <c t="s" s="4" r="A15">
        <v>275</v>
      </c>
      <c t="n" s="7" r="B15">
        <v>10652000</v>
      </c>
      <c t="n" s="7" r="D15">
        <v>10652000</v>
      </c>
      <c t="n" s="6" r="F15">
        <v>11814000</v>
      </c>
    </row>
    <row spans="1:7" r="16">
      <c t="s" s="4" r="A16">
        <v>508</v>
      </c>
      <c t="s" s="4" r="B16">
        <v>509</v>
      </c>
      <c t="s" s="4" r="D16">
        <v>509</v>
      </c>
    </row>
    <row spans="1:7" r="17">
      <c t="s" s="4" r="A17">
        <v>510</v>
      </c>
      <c t="n" s="7" r="B17">
        <v>550000000</v>
      </c>
      <c t="n" s="7" r="D17">
        <v>550000000</v>
      </c>
    </row>
    <row spans="1:7" r="18">
      <c t="s" s="4" r="A18">
        <v>511</v>
      </c>
      <c t="n" s="7" r="B18">
        <v>250000000</v>
      </c>
      <c t="n" s="7" r="D18">
        <v>250000000</v>
      </c>
    </row>
    <row spans="1:7" r="19">
      <c t="s" s="4" r="A19">
        <v>512</v>
      </c>
      <c t="s" s="4" r="D19">
        <v>513</v>
      </c>
    </row>
    <row spans="1:7" r="20">
      <c t="s" s="4" r="A20">
        <v>297</v>
      </c>
      <c t="n" s="6" r="B20">
        <v>194</v>
      </c>
      <c t="n" s="6" r="D20">
        <v>194</v>
      </c>
    </row>
    <row spans="1:7" r="21">
      <c t="s" s="4" r="A21">
        <v>445</v>
      </c>
    </row>
    <row spans="1:7" r="22">
      <c t="s" s="4" r="A22">
        <v>514</v>
      </c>
      <c t="n" s="7" r="B22">
        <v>250000000</v>
      </c>
      <c t="n" s="7" r="D22">
        <v>250000000</v>
      </c>
      <c t="n" s="6" r="F22">
        <v>250000000</v>
      </c>
    </row>
    <row spans="1:7" r="23">
      <c t="s" s="4" r="A23">
        <v>515</v>
      </c>
    </row>
    <row spans="1:7" r="24">
      <c t="s" s="4" r="A24">
        <v>516</v>
      </c>
      <c t="s" s="4" r="D24">
        <v>517</v>
      </c>
    </row>
    <row spans="1:7" r="25">
      <c t="s" s="4" r="A25">
        <v>518</v>
      </c>
      <c t="s" s="4" r="B25">
        <v>519</v>
      </c>
      <c t="s" s="4" r="D25">
        <v>519</v>
      </c>
    </row>
    <row spans="1:7" r="26">
      <c t="s" s="4" r="A26">
        <v>514</v>
      </c>
      <c t="n" s="7" r="B26">
        <v>50000000</v>
      </c>
      <c t="n" s="7" r="D26">
        <v>50000000</v>
      </c>
    </row>
    <row spans="1:7" r="27">
      <c t="s" s="4" r="A27">
        <v>520</v>
      </c>
    </row>
    <row spans="1:7" r="28">
      <c t="s" s="4" r="A28">
        <v>516</v>
      </c>
      <c t="s" s="4" r="D28">
        <v>405</v>
      </c>
    </row>
    <row spans="1:7" r="29">
      <c t="s" s="4" r="A29">
        <v>518</v>
      </c>
      <c t="s" s="4" r="B29">
        <v>521</v>
      </c>
      <c t="s" s="4" r="D29">
        <v>521</v>
      </c>
    </row>
    <row spans="1:7" r="30">
      <c t="s" s="4" r="A30">
        <v>514</v>
      </c>
      <c t="n" s="7" r="B30">
        <v>50000000</v>
      </c>
      <c t="n" s="7" r="D30">
        <v>50000000</v>
      </c>
    </row>
    <row spans="1:7" r="31">
      <c t="s" s="4" r="A31">
        <v>454</v>
      </c>
    </row>
    <row spans="1:7" r="32">
      <c t="s" s="4" r="A32">
        <v>522</v>
      </c>
      <c t="s" s="4" r="B32">
        <v>523</v>
      </c>
      <c t="s" s="4" r="D32">
        <v>523</v>
      </c>
    </row>
    <row spans="1:7" r="33">
      <c t="s" s="4" r="A33">
        <v>524</v>
      </c>
      <c t="n" s="7" r="D33">
        <v>6063000</v>
      </c>
    </row>
    <row spans="1:7" r="34">
      <c t="s" s="4" r="A34">
        <v>275</v>
      </c>
      <c t="n" s="7" r="B34">
        <v>3696000</v>
      </c>
      <c t="n" s="7" r="D34">
        <v>3696000</v>
      </c>
    </row>
    <row spans="1:7" r="35">
      <c t="s" s="4" r="A35">
        <v>525</v>
      </c>
    </row>
    <row spans="1:7" r="36">
      <c t="s" s="4" r="A36">
        <v>526</v>
      </c>
      <c t="s" s="4" r="D36">
        <v>527</v>
      </c>
    </row>
    <row spans="1:7" r="37">
      <c t="s" s="4" r="A37">
        <v>528</v>
      </c>
      <c t="s" s="4" r="D37">
        <v>529</v>
      </c>
    </row>
    <row spans="1:7" r="38">
      <c t="s" s="4" r="A38">
        <v>530</v>
      </c>
      <c t="n" s="6" r="B38">
        <v>359000000</v>
      </c>
      <c t="n" s="7" r="D38">
        <v>359000000</v>
      </c>
    </row>
    <row spans="1:7" r="39">
      <c t="s" s="4" r="A39">
        <v>531</v>
      </c>
    </row>
    <row spans="1:7" r="40">
      <c t="s" s="4" r="A40">
        <v>532</v>
      </c>
      <c t="n" s="6" r="B40">
        <v>130000000</v>
      </c>
      <c t="n" s="7" r="D40">
        <v>130000000</v>
      </c>
    </row>
    <row spans="1:7" r="41">
      <c t="s" s="4" r="A41">
        <v>528</v>
      </c>
      <c t="s" s="4" r="D41">
        <v>533</v>
      </c>
    </row>
    <row spans="1:7" r="42">
      <c t="s" s="4" r="A42">
        <v>534</v>
      </c>
    </row>
    <row spans="1:7" r="43">
      <c t="s" s="4" r="A43">
        <v>532</v>
      </c>
      <c t="n" s="7" r="B43">
        <v>120000000</v>
      </c>
      <c t="n" s="7" r="D43">
        <v>120000000</v>
      </c>
    </row>
    <row spans="1:7" r="44">
      <c t="s" s="4" r="A44">
        <v>528</v>
      </c>
      <c t="s" s="4" r="D44">
        <v>533</v>
      </c>
    </row>
    <row spans="1:7" r="45">
      <c t="s" s="4" r="A45">
        <v>535</v>
      </c>
      <c t="n" s="6" r="B45">
        <v>2</v>
      </c>
      <c t="n" s="6" r="D45">
        <v>2</v>
      </c>
    </row>
    <row spans="1:7" r="46">
      <c t="s" s="4" r="A46">
        <v>536</v>
      </c>
    </row>
    <row spans="1:7" r="47">
      <c t="s" s="4" r="A47">
        <v>498</v>
      </c>
      <c t="n" s="7" r="B47">
        <v>700000000</v>
      </c>
      <c t="n" s="7" r="D47">
        <v>700000000</v>
      </c>
    </row>
    <row spans="1:7" r="48">
      <c t="s" s="4" r="A48">
        <v>450</v>
      </c>
    </row>
    <row spans="1:7" r="49">
      <c t="s" s="4" r="A49">
        <v>516</v>
      </c>
      <c t="s" s="4" r="D49">
        <v>405</v>
      </c>
    </row>
    <row spans="1:7" r="50">
      <c t="s" s="4" r="A50">
        <v>537</v>
      </c>
      <c t="n" s="6" r="B50">
        <v>78084000</v>
      </c>
      <c t="n" s="7" r="D50">
        <v>78084000</v>
      </c>
    </row>
    <row spans="1:7" r="51">
      <c t="s" s="4" r="A51">
        <v>448</v>
      </c>
      <c t="n" s="7" r="B51">
        <v>78084000</v>
      </c>
      <c t="n" s="7" r="D51">
        <v>78084000</v>
      </c>
      <c t="n" s="6" r="F51">
        <v>78084000</v>
      </c>
    </row>
    <row spans="1:7" r="52">
      <c t="s" s="4" r="A52">
        <v>522</v>
      </c>
      <c t="s" s="4" r="B52">
        <v>538</v>
      </c>
      <c t="s" s="4" r="D52">
        <v>538</v>
      </c>
    </row>
    <row spans="1:7" r="53">
      <c t="s" s="4" r="A53">
        <v>539</v>
      </c>
      <c t="n" s="6" r="B53">
        <v>13</v>
      </c>
      <c t="n" s="6" r="D53">
        <v>13</v>
      </c>
    </row>
    <row spans="1:7" r="54">
      <c t="s" s="4" r="A54">
        <v>447</v>
      </c>
    </row>
    <row spans="1:7" r="55">
      <c t="s" s="4" r="A55">
        <v>448</v>
      </c>
      <c t="n" s="7" r="B55">
        <v>44698000</v>
      </c>
      <c t="n" s="7" r="D55">
        <v>44698000</v>
      </c>
      <c t="n" s="7" r="F55">
        <v>45035000</v>
      </c>
    </row>
    <row spans="1:7" r="56">
      <c t="s" s="4" r="A56">
        <v>297</v>
      </c>
      <c t="n" s="6" r="B56">
        <v>10</v>
      </c>
      <c t="n" s="6" r="D56">
        <v>10</v>
      </c>
    </row>
    <row spans="1:7" r="57">
      <c t="s" s="4" r="A57">
        <v>540</v>
      </c>
    </row>
    <row spans="1:7" r="58">
      <c t="s" s="4" r="A58">
        <v>541</v>
      </c>
      <c t="s" s="4" r="D58">
        <v>542</v>
      </c>
    </row>
    <row spans="1:7" r="59">
      <c t="s" s="4" r="A59">
        <v>543</v>
      </c>
    </row>
    <row spans="1:7" r="60">
      <c t="s" s="4" r="A60">
        <v>541</v>
      </c>
      <c t="s" s="4" r="D60">
        <v>544</v>
      </c>
    </row>
    <row spans="1:7" r="61">
      <c t="s" s="4" r="A61">
        <v>545</v>
      </c>
    </row>
    <row spans="1:7" r="62">
      <c t="s" s="4" r="A62">
        <v>546</v>
      </c>
      <c t="n" s="6" r="D62">
        <v>9</v>
      </c>
    </row>
    <row spans="1:7" r="63">
      <c t="s" s="4" r="A63">
        <v>547</v>
      </c>
    </row>
    <row spans="1:7" r="64">
      <c t="s" s="4" r="A64">
        <v>516</v>
      </c>
      <c t="s" s="4" r="D64">
        <v>517</v>
      </c>
    </row>
    <row spans="1:7" r="65">
      <c t="s" s="4" r="A65">
        <v>518</v>
      </c>
      <c t="s" s="4" r="B65">
        <v>519</v>
      </c>
      <c t="s" s="4" r="D65">
        <v>519</v>
      </c>
    </row>
    <row spans="1:7" r="66">
      <c t="s" s="4" r="A66">
        <v>514</v>
      </c>
      <c t="n" s="7" r="B66">
        <v>125000000</v>
      </c>
      <c t="n" s="7" r="D66">
        <v>125000000</v>
      </c>
    </row>
    <row spans="1:7" r="67">
      <c t="s" s="4" r="A67">
        <v>548</v>
      </c>
    </row>
    <row spans="1:7" r="68">
      <c t="s" s="4" r="A68">
        <v>516</v>
      </c>
      <c t="s" s="4" r="D68">
        <v>549</v>
      </c>
    </row>
    <row spans="1:7" r="69">
      <c t="s" s="4" r="A69">
        <v>518</v>
      </c>
      <c t="s" s="4" r="B69">
        <v>550</v>
      </c>
      <c t="s" s="4" r="D69">
        <v>550</v>
      </c>
    </row>
    <row spans="1:7" r="70">
      <c t="s" s="4" r="A70">
        <v>514</v>
      </c>
      <c t="n" s="7" r="B70">
        <v>100000000</v>
      </c>
      <c t="n" s="7" r="D70">
        <v>100000000</v>
      </c>
    </row>
    <row spans="1:7" r="71">
      <c t="s" s="4" r="A71">
        <v>487</v>
      </c>
    </row>
    <row spans="1:7" r="72">
      <c t="s" s="4" r="A72">
        <v>477</v>
      </c>
      <c t="s" s="4" r="B72">
        <v>489</v>
      </c>
      <c t="s" s="4" r="D72">
        <v>489</v>
      </c>
    </row>
    <row spans="1:7" r="73">
      <c t="s" s="4" r="A73">
        <v>481</v>
      </c>
      <c t="n" s="7" r="B73">
        <v>130000000</v>
      </c>
      <c t="n" s="7" r="D73">
        <v>130000000</v>
      </c>
    </row>
    <row spans="1:7" r="74">
      <c t="s" s="4" r="A74">
        <v>471</v>
      </c>
    </row>
    <row spans="1:7" r="75">
      <c t="s" s="4" r="A75">
        <v>477</v>
      </c>
      <c t="s" s="4" r="B75">
        <v>478</v>
      </c>
      <c t="s" s="4" r="D75">
        <v>478</v>
      </c>
    </row>
    <row spans="1:7" r="76">
      <c t="s" s="4" r="A76">
        <v>481</v>
      </c>
      <c t="n" s="7" r="B76">
        <v>40000000</v>
      </c>
      <c t="n" s="7" r="D76">
        <v>40000000</v>
      </c>
    </row>
    <row spans="1:7" r="77">
      <c t="s" s="4" r="A77">
        <v>483</v>
      </c>
    </row>
    <row spans="1:7" r="78">
      <c t="s" s="4" r="A78">
        <v>477</v>
      </c>
      <c t="s" s="4" r="B78">
        <v>486</v>
      </c>
      <c t="s" s="4" r="D78">
        <v>486</v>
      </c>
    </row>
    <row spans="1:7" r="79">
      <c t="s" s="4" r="A79">
        <v>481</v>
      </c>
      <c t="n" s="7" r="B79">
        <v>80000000</v>
      </c>
      <c t="n" s="7" r="D79">
        <v>80000000</v>
      </c>
    </row>
    <row spans="1:7" r="80">
      <c t="s" s="4" r="A80">
        <v>551</v>
      </c>
    </row>
    <row spans="1:7" r="81">
      <c t="s" s="4" r="A81">
        <v>524</v>
      </c>
      <c t="n" s="6" r="D81">
        <v>5788000</v>
      </c>
    </row>
    <row spans="1:7" r="82">
      <c t="s" s="4" r="A82">
        <v>552</v>
      </c>
    </row>
    <row spans="1:7" r="83">
      <c t="s" s="4" r="A83">
        <v>524</v>
      </c>
      <c t="n" s="7" r="D83">
        <v>275000</v>
      </c>
    </row>
    <row spans="1:7" r="84">
      <c t="s" s="4" r="A84">
        <v>553</v>
      </c>
    </row>
    <row spans="1:7" r="85">
      <c t="s" s="4" r="A85">
        <v>541</v>
      </c>
      <c t="s" s="4" r="D85">
        <v>554</v>
      </c>
    </row>
    <row spans="1:7" r="86">
      <c t="s" s="4" r="A86">
        <v>555</v>
      </c>
    </row>
    <row spans="1:7" r="87">
      <c t="s" s="4" r="A87">
        <v>541</v>
      </c>
      <c t="s" s="4" r="D87">
        <v>556</v>
      </c>
    </row>
    <row spans="1:7" r="88">
      <c t="s" s="4" r="A88">
        <v>557</v>
      </c>
    </row>
    <row spans="1:7" r="89">
      <c t="s" s="4" r="A89">
        <v>496</v>
      </c>
      <c t="n" s="7" r="D89">
        <v>8163000</v>
      </c>
    </row>
    <row spans="1:7" r="90">
      <c t="s" s="4" r="A90">
        <v>558</v>
      </c>
      <c t="s" s="4" r="D90">
        <v>559</v>
      </c>
    </row>
    <row spans="1:7" r="91">
      <c t="s" s="4" r="A91">
        <v>560</v>
      </c>
      <c t="n" s="7" r="D91">
        <v>921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27"/>
    <col customWidth="1" max="6" min="6" width="21"/>
    <col customWidth="1" max="7" min="7" width="21"/>
  </cols>
  <sheetData>
    <row spans="1:7" r="1">
      <c t="s" s="1" r="A1">
        <v>561</v>
      </c>
      <c t="s" s="2" r="B1">
        <v>1</v>
      </c>
      <c t="n" r="D1"/>
    </row>
    <row spans="1:7" r="2">
      <c t="s" s="2" r="B2">
        <v>279</v>
      </c>
      <c t="s" s="2" r="C2">
        <v>292</v>
      </c>
      <c t="s" s="2" r="D2">
        <v>2</v>
      </c>
      <c t="s" s="2" r="E2">
        <v>294</v>
      </c>
      <c t="s" s="2" r="F2">
        <v>271</v>
      </c>
      <c t="s" s="2" r="G2">
        <v>272</v>
      </c>
    </row>
    <row spans="1:7" r="3">
      <c t="s" s="4" r="A3">
        <v>297</v>
      </c>
      <c t="n" s="6" r="B3">
        <v>194</v>
      </c>
    </row>
    <row spans="1:7" r="4">
      <c t="s" s="4" r="A4">
        <v>298</v>
      </c>
      <c t="n" s="6" r="D4">
        <v>32</v>
      </c>
    </row>
    <row spans="1:7" r="5">
      <c t="s" s="4" r="A5">
        <v>273</v>
      </c>
      <c t="n" s="7" r="F5">
        <v>160062000</v>
      </c>
      <c t="n" s="7" r="G5">
        <v>133714000</v>
      </c>
    </row>
    <row spans="1:7" r="6">
      <c t="s" s="4" r="A6">
        <v>43</v>
      </c>
      <c t="n" s="6" r="F6">
        <v>750000</v>
      </c>
      <c t="n" s="7" r="G6">
        <v>750000</v>
      </c>
    </row>
    <row spans="1:7" r="7">
      <c t="s" s="4" r="A7">
        <v>562</v>
      </c>
      <c t="n" s="7" r="B7">
        <v>815000</v>
      </c>
      <c t="n" s="7" r="C7">
        <v>1816000</v>
      </c>
    </row>
    <row spans="1:7" r="8">
      <c t="s" s="4" r="A8">
        <v>333</v>
      </c>
    </row>
    <row spans="1:7" r="9">
      <c t="s" s="4" r="A9">
        <v>334</v>
      </c>
      <c t="n" s="6" r="B9">
        <v>4</v>
      </c>
    </row>
    <row spans="1:7" r="10">
      <c t="s" s="4" r="A10">
        <v>335</v>
      </c>
      <c t="n" s="7" r="F10">
        <v>56000000</v>
      </c>
    </row>
    <row spans="1:7" r="11">
      <c t="s" s="4" r="A11">
        <v>367</v>
      </c>
    </row>
    <row spans="1:7" r="12">
      <c t="s" s="4" r="A12">
        <v>310</v>
      </c>
      <c t="s" s="4" r="B12">
        <v>311</v>
      </c>
    </row>
    <row spans="1:7" r="13">
      <c t="s" s="4" r="A13">
        <v>563</v>
      </c>
      <c t="s" s="4" r="B13">
        <v>329</v>
      </c>
    </row>
    <row spans="1:7" r="14">
      <c t="s" s="4" r="A14">
        <v>564</v>
      </c>
      <c t="n" s="6" r="E14">
        <v>1671</v>
      </c>
      <c t="n" s="6" r="F14">
        <v>186</v>
      </c>
    </row>
    <row spans="1:7" r="15">
      <c t="s" s="4" r="A15">
        <v>283</v>
      </c>
      <c t="n" s="6" r="B15">
        <v>8</v>
      </c>
    </row>
    <row spans="1:7" r="16">
      <c t="s" s="4" r="A16">
        <v>407</v>
      </c>
      <c t="n" s="7" r="F16">
        <v>15000000</v>
      </c>
    </row>
    <row spans="1:7" r="17">
      <c t="s" s="4" r="A17">
        <v>273</v>
      </c>
      <c t="n" s="6" r="F17">
        <v>2109000</v>
      </c>
    </row>
    <row spans="1:7" r="18">
      <c t="s" s="4" r="A18">
        <v>408</v>
      </c>
      <c t="n" s="6" r="F18">
        <v>5000000</v>
      </c>
    </row>
    <row spans="1:7" r="19">
      <c t="s" s="4" r="A19">
        <v>409</v>
      </c>
      <c t="n" s="6" r="F19">
        <v>12467000</v>
      </c>
    </row>
    <row spans="1:7" r="20">
      <c t="s" s="4" r="A20">
        <v>404</v>
      </c>
      <c t="s" s="4" r="B20">
        <v>405</v>
      </c>
    </row>
    <row spans="1:7" r="21">
      <c t="s" s="4" r="A21">
        <v>406</v>
      </c>
      <c t="n" s="10" r="B21">
        <v>0.0149</v>
      </c>
    </row>
    <row spans="1:7" r="22">
      <c t="s" s="4" r="A22">
        <v>410</v>
      </c>
      <c t="s" s="4" r="D22">
        <v>411</v>
      </c>
    </row>
    <row spans="1:7" r="23">
      <c t="s" s="4" r="A23">
        <v>565</v>
      </c>
    </row>
    <row spans="1:7" r="24">
      <c t="s" s="4" r="A24">
        <v>312</v>
      </c>
      <c t="n" s="6" r="F24">
        <v>52000</v>
      </c>
    </row>
    <row spans="1:7" r="25">
      <c t="s" s="4" r="A25">
        <v>566</v>
      </c>
      <c t="n" s="6" r="F25">
        <v>650000</v>
      </c>
    </row>
    <row spans="1:7" r="26">
      <c t="s" s="4" r="A26">
        <v>567</v>
      </c>
    </row>
    <row spans="1:7" r="27">
      <c t="s" s="4" r="A27">
        <v>568</v>
      </c>
      <c t="n" s="7" r="B27">
        <v>0</v>
      </c>
    </row>
    <row spans="1:7" r="28">
      <c t="s" s="4" r="A28">
        <v>43</v>
      </c>
      <c t="n" s="6" r="F28">
        <v>2500000</v>
      </c>
    </row>
    <row spans="1:7" r="29">
      <c t="s" s="4" r="A29">
        <v>284</v>
      </c>
    </row>
    <row spans="1:7" r="30">
      <c t="s" s="4" r="A30">
        <v>310</v>
      </c>
      <c t="s" s="4" r="B30">
        <v>311</v>
      </c>
    </row>
    <row spans="1:7" r="31">
      <c t="s" s="4" r="A31">
        <v>563</v>
      </c>
      <c t="s" s="4" r="B31">
        <v>329</v>
      </c>
    </row>
    <row spans="1:7" r="32">
      <c t="s" s="4" r="A32">
        <v>297</v>
      </c>
      <c t="n" s="6" r="B32">
        <v>15</v>
      </c>
    </row>
    <row spans="1:7" r="33">
      <c t="s" s="4" r="A33">
        <v>564</v>
      </c>
      <c t="n" s="6" r="B33">
        <v>245</v>
      </c>
      <c t="n" s="6" r="E33">
        <v>931</v>
      </c>
    </row>
    <row spans="1:7" r="34">
      <c t="s" s="4" r="A34">
        <v>283</v>
      </c>
      <c t="n" s="6" r="B34">
        <v>8</v>
      </c>
    </row>
    <row spans="1:7" r="35">
      <c t="s" s="4" r="A35">
        <v>349</v>
      </c>
    </row>
    <row spans="1:7" r="36">
      <c t="s" s="4" r="A36">
        <v>310</v>
      </c>
      <c t="s" s="4" r="B36">
        <v>350</v>
      </c>
    </row>
    <row spans="1:7" r="37">
      <c t="s" s="4" r="A37">
        <v>297</v>
      </c>
      <c t="n" s="6" r="B37">
        <v>25</v>
      </c>
    </row>
    <row spans="1:7" r="38">
      <c t="s" s="4" r="A38">
        <v>282</v>
      </c>
    </row>
    <row spans="1:7" r="39">
      <c t="s" s="4" r="A39">
        <v>312</v>
      </c>
      <c t="n" s="6" r="F39">
        <v>-747000</v>
      </c>
    </row>
    <row spans="1:7" r="40">
      <c t="s" s="4" r="A40">
        <v>310</v>
      </c>
      <c t="s" s="4" r="B40">
        <v>311</v>
      </c>
    </row>
    <row spans="1:7" r="41">
      <c t="s" s="4" r="A41">
        <v>315</v>
      </c>
      <c t="s" s="4" r="D41">
        <v>316</v>
      </c>
    </row>
    <row spans="1:7" r="42">
      <c t="s" s="4" r="A42">
        <v>569</v>
      </c>
      <c t="n" s="6" r="E42">
        <v>460</v>
      </c>
    </row>
    <row spans="1:7" r="43">
      <c t="s" s="4" r="A43">
        <v>566</v>
      </c>
      <c t="n" s="6" r="F43">
        <v>10000000</v>
      </c>
    </row>
    <row spans="1:7" r="44">
      <c t="s" s="4" r="A44">
        <v>322</v>
      </c>
      <c t="s" s="4" r="B44">
        <v>323</v>
      </c>
    </row>
    <row spans="1:7" r="45">
      <c t="s" s="4" r="A45">
        <v>283</v>
      </c>
      <c t="n" s="6" r="B45">
        <v>2</v>
      </c>
    </row>
    <row spans="1:7" r="46">
      <c t="s" s="4" r="A46">
        <v>570</v>
      </c>
    </row>
    <row spans="1:7" r="47">
      <c t="s" s="4" r="A47">
        <v>566</v>
      </c>
      <c t="n" s="6" r="F47">
        <v>400000</v>
      </c>
    </row>
    <row spans="1:7" r="48">
      <c t="s" s="4" r="A48">
        <v>283</v>
      </c>
      <c t="n" s="6" r="B48">
        <v>3</v>
      </c>
    </row>
    <row spans="1:7" r="49">
      <c t="s" s="4" r="A49">
        <v>568</v>
      </c>
      <c t="n" s="7" r="B49">
        <v>8000000</v>
      </c>
    </row>
    <row spans="1:7" r="50">
      <c t="s" s="4" r="A50">
        <v>571</v>
      </c>
      <c t="n" s="7" r="B50">
        <v>750000</v>
      </c>
    </row>
    <row spans="1:7" r="51">
      <c t="s" s="4" r="A51">
        <v>572</v>
      </c>
    </row>
    <row spans="1:7" r="52">
      <c t="s" s="4" r="A52">
        <v>573</v>
      </c>
      <c t="n" s="6" r="B52">
        <v>5</v>
      </c>
    </row>
    <row spans="1:7" r="53">
      <c t="s" s="4" r="A53">
        <v>312</v>
      </c>
      <c t="n" s="6" r="F53">
        <v>34536000</v>
      </c>
    </row>
    <row spans="1:7" r="54">
      <c t="s" s="4" r="A54">
        <v>574</v>
      </c>
      <c t="n" s="6" r="B54">
        <v>8</v>
      </c>
    </row>
    <row spans="1:7" r="55">
      <c t="s" s="4" r="A55">
        <v>575</v>
      </c>
      <c t="n" s="6" r="F55">
        <v>55000000</v>
      </c>
    </row>
    <row spans="1:7" r="56">
      <c t="s" s="4" r="A56">
        <v>576</v>
      </c>
      <c t="n" s="6" r="B56">
        <v>3</v>
      </c>
    </row>
    <row spans="1:7" r="57">
      <c t="s" s="4" r="A57">
        <v>569</v>
      </c>
      <c t="n" s="6" r="E57">
        <v>60</v>
      </c>
    </row>
    <row spans="1:7" r="58">
      <c t="s" s="4" r="A58">
        <v>398</v>
      </c>
    </row>
    <row spans="1:7" r="59">
      <c t="s" s="4" r="A59">
        <v>399</v>
      </c>
      <c t="n" s="6" r="F59">
        <v>3930000</v>
      </c>
    </row>
    <row spans="1:7" r="60">
      <c t="s" s="4" r="A60">
        <v>577</v>
      </c>
    </row>
    <row spans="1:7" r="61">
      <c t="s" s="4" r="A61">
        <v>43</v>
      </c>
      <c t="n" s="6" r="F61">
        <v>750000</v>
      </c>
    </row>
    <row spans="1:7" r="62">
      <c t="s" s="4" r="A62">
        <v>578</v>
      </c>
    </row>
    <row spans="1:7" r="63">
      <c t="s" s="4" r="A63">
        <v>579</v>
      </c>
      <c t="n" s="7" r="B63">
        <v>2621000</v>
      </c>
    </row>
    <row spans="1:7" r="64">
      <c t="s" s="4" r="A64">
        <v>580</v>
      </c>
      <c t="n" s="6" r="D64">
        <v>2</v>
      </c>
    </row>
    <row spans="1:7" r="65">
      <c t="s" s="4" r="A65">
        <v>566</v>
      </c>
      <c t="n" s="6" r="F65">
        <v>3500000</v>
      </c>
    </row>
    <row spans="1:7" r="66">
      <c t="s" s="4" r="A66">
        <v>568</v>
      </c>
      <c t="n" s="7" r="B66">
        <v>1000000</v>
      </c>
    </row>
    <row spans="1:7" r="67">
      <c t="s" s="4" r="A67">
        <v>43</v>
      </c>
      <c t="n" s="7" r="F67">
        <v>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65</v>
      </c>
      <c t="s" s="2" r="D1">
        <v>1</v>
      </c>
    </row>
    <row spans="1:5" r="2">
      <c t="s" s="2" r="B2">
        <v>2</v>
      </c>
      <c t="s" s="2" r="C2">
        <v>66</v>
      </c>
      <c t="s" s="2" r="D2">
        <v>2</v>
      </c>
      <c t="s" s="2" r="E2">
        <v>66</v>
      </c>
    </row>
    <row spans="1:5" r="3">
      <c t="s" s="3" r="A3">
        <v>203</v>
      </c>
    </row>
    <row spans="1:5" r="4">
      <c t="s" s="4" r="A4">
        <v>111</v>
      </c>
      <c t="n" s="7" r="B4">
        <v>2928</v>
      </c>
      <c t="n" s="7" r="C4">
        <v>0</v>
      </c>
      <c t="n" s="7" r="D4">
        <v>4582</v>
      </c>
      <c t="n" s="7" r="E4">
        <v>0</v>
      </c>
    </row>
    <row spans="1:5" r="5">
      <c t="s" s="4" r="A5">
        <v>582</v>
      </c>
      <c t="n" s="6" r="B5">
        <v>23487</v>
      </c>
      <c t="n" s="6" r="C5">
        <v>0</v>
      </c>
      <c t="n" s="6" r="D5">
        <v>23498</v>
      </c>
      <c t="n" s="6" r="E5">
        <v>0</v>
      </c>
    </row>
    <row spans="1:5" r="6">
      <c t="s" s="4" r="A6">
        <v>83</v>
      </c>
      <c t="n" s="7" r="B6">
        <v>26415</v>
      </c>
      <c t="n" s="7" r="C6">
        <v>0</v>
      </c>
      <c t="n" s="7" r="D6">
        <v>28080</v>
      </c>
      <c t="n" s="7" r="E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83</v>
      </c>
      <c t="s" s="2" r="B1">
        <v>1</v>
      </c>
    </row>
    <row spans="1:3" r="2">
      <c t="s" s="2" r="B2">
        <v>2</v>
      </c>
      <c t="s" s="2" r="C2">
        <v>66</v>
      </c>
    </row>
    <row spans="1:3" r="3">
      <c t="s" s="3" r="A3">
        <v>584</v>
      </c>
    </row>
    <row spans="1:3" r="4">
      <c t="s" s="4" r="A4">
        <v>585</v>
      </c>
      <c t="s" s="4" r="B4">
        <v>586</v>
      </c>
      <c t="s" s="4" r="C4">
        <v>587</v>
      </c>
    </row>
    <row spans="1:3" r="5">
      <c t="s" s="4" r="A5">
        <v>588</v>
      </c>
      <c t="s" s="4" r="B5">
        <v>589</v>
      </c>
      <c t="s" s="4" r="C5">
        <v>590</v>
      </c>
    </row>
    <row spans="1:3" r="6">
      <c t="s" s="4" r="A6">
        <v>591</v>
      </c>
      <c t="s" s="4" r="B6">
        <v>592</v>
      </c>
      <c t="s" s="4" r="C6">
        <v>593</v>
      </c>
    </row>
    <row spans="1:3" r="7">
      <c t="s" s="4" r="A7">
        <v>594</v>
      </c>
      <c t="s" s="4" r="B7">
        <v>595</v>
      </c>
      <c t="s" s="4" r="C7">
        <v>5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7</v>
      </c>
      <c t="s" s="2" r="B1">
        <v>1</v>
      </c>
    </row>
    <row spans="1:3" r="2">
      <c t="s" s="2" r="B2">
        <v>2</v>
      </c>
      <c t="s" s="2" r="C2">
        <v>66</v>
      </c>
    </row>
    <row spans="1:3" r="3">
      <c t="s" s="4" r="A3">
        <v>598</v>
      </c>
      <c t="n" s="6" r="B3">
        <v>741676</v>
      </c>
      <c t="n" s="6" r="C3">
        <v>871671</v>
      </c>
    </row>
    <row spans="1:3" r="4">
      <c t="s" s="4" r="A4">
        <v>599</v>
      </c>
      <c t="n" s="6" r="B4">
        <v>760008</v>
      </c>
      <c t="n" s="6" r="C4">
        <v>870012</v>
      </c>
    </row>
    <row spans="1:3" r="5">
      <c t="s" s="4" r="A5">
        <v>600</v>
      </c>
      <c t="n" s="6" r="B5">
        <v>406660</v>
      </c>
      <c t="n" s="6" r="C5">
        <v>596664</v>
      </c>
    </row>
    <row spans="1:3" r="6">
      <c t="s" s="4" r="A6">
        <v>601</v>
      </c>
    </row>
    <row spans="1:3" r="7">
      <c t="s" s="4" r="A7">
        <v>602</v>
      </c>
      <c t="n" s="6" r="B7">
        <v>470000</v>
      </c>
      <c t="n" s="6" r="C7">
        <v>450000</v>
      </c>
    </row>
    <row spans="1:3" r="8">
      <c t="s" s="4" r="A8">
        <v>603</v>
      </c>
      <c t="n" s="6" r="B8">
        <v>-451668</v>
      </c>
      <c t="n" s="6" r="C8">
        <v>421657</v>
      </c>
    </row>
    <row spans="1:3" r="9">
      <c t="s" s="4" r="A9">
        <v>604</v>
      </c>
    </row>
    <row spans="1:3" r="10">
      <c t="s" s="4" r="A10">
        <v>602</v>
      </c>
      <c t="n" s="6" r="B10">
        <v>0</v>
      </c>
      <c t="n" s="6" r="C10">
        <v>20000</v>
      </c>
    </row>
    <row spans="1:3" r="11">
      <c t="s" s="4" r="A11">
        <v>603</v>
      </c>
      <c t="n" s="6" r="B11">
        <v>0</v>
      </c>
      <c t="n" s="6" r="C11">
        <v>-50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3</v>
      </c>
      <c t="s" s="2" r="B1">
        <v>65</v>
      </c>
      <c t="s" s="2" r="D1">
        <v>1</v>
      </c>
    </row>
    <row spans="1:5" r="2">
      <c t="s" s="2" r="B2">
        <v>2</v>
      </c>
      <c t="s" s="2" r="C2">
        <v>66</v>
      </c>
      <c t="s" s="2" r="D2">
        <v>2</v>
      </c>
      <c t="s" s="2" r="E2">
        <v>66</v>
      </c>
    </row>
    <row spans="1:5" r="3">
      <c t="s" s="3" r="A3">
        <v>94</v>
      </c>
    </row>
    <row spans="1:5" r="4">
      <c t="s" s="4" r="A4">
        <v>84</v>
      </c>
      <c t="n" s="7" r="B4">
        <v>44981</v>
      </c>
      <c t="n" s="7" r="C4">
        <v>31537</v>
      </c>
      <c t="n" s="7" r="D4">
        <v>78090</v>
      </c>
      <c t="n" s="7" r="E4">
        <v>61551</v>
      </c>
    </row>
    <row spans="1:5" r="5">
      <c t="s" s="3" r="A5">
        <v>95</v>
      </c>
    </row>
    <row spans="1:5" r="6">
      <c t="s" s="4" r="A6">
        <v>96</v>
      </c>
      <c t="n" s="6" r="B6">
        <v>-42354</v>
      </c>
      <c t="n" s="6" r="C6">
        <v>-1723</v>
      </c>
      <c t="n" s="6" r="D6">
        <v>-39540</v>
      </c>
      <c t="n" s="6" r="E6">
        <v>-839</v>
      </c>
    </row>
    <row spans="1:5" r="7">
      <c t="s" s="4" r="A7">
        <v>97</v>
      </c>
      <c t="n" s="6" r="B7">
        <v>23487</v>
      </c>
      <c t="n" s="6" r="C7">
        <v>0</v>
      </c>
      <c t="n" s="6" r="D7">
        <v>23498</v>
      </c>
      <c t="n" s="6" r="E7">
        <v>0</v>
      </c>
    </row>
    <row spans="1:5" r="8">
      <c t="s" s="4" r="A8">
        <v>98</v>
      </c>
      <c t="n" s="6" r="B8">
        <v>1837</v>
      </c>
      <c t="n" s="6" r="C8">
        <v>-3635</v>
      </c>
      <c t="n" s="6" r="D8">
        <v>7811</v>
      </c>
      <c t="n" s="6" r="E8">
        <v>-1305</v>
      </c>
    </row>
    <row spans="1:5" r="9">
      <c t="s" s="4" r="A9">
        <v>99</v>
      </c>
      <c t="n" s="6" r="B9">
        <v>509</v>
      </c>
      <c t="n" s="6" r="C9">
        <v>-1177</v>
      </c>
      <c t="n" s="6" r="D9">
        <v>2017</v>
      </c>
      <c t="n" s="6" r="E9">
        <v>-2134</v>
      </c>
    </row>
    <row spans="1:5" r="10">
      <c t="s" s="4" r="A10">
        <v>100</v>
      </c>
      <c t="n" s="6" r="B10">
        <v>-20195</v>
      </c>
      <c t="n" s="6" r="C10">
        <v>735</v>
      </c>
      <c t="n" s="6" r="D10">
        <v>-21836</v>
      </c>
      <c t="n" s="6" r="E10">
        <v>-1668</v>
      </c>
    </row>
    <row spans="1:5" r="11">
      <c t="s" s="4" r="A11">
        <v>101</v>
      </c>
      <c t="n" s="6" r="B11">
        <v>24786</v>
      </c>
      <c t="n" s="6" r="C11">
        <v>32272</v>
      </c>
      <c t="n" s="6" r="D11">
        <v>56254</v>
      </c>
      <c t="n" s="6" r="E11">
        <v>59883</v>
      </c>
    </row>
    <row spans="1:5" r="12">
      <c t="s" s="4" r="A12">
        <v>102</v>
      </c>
      <c t="n" s="6" r="B12">
        <v>-386</v>
      </c>
      <c t="n" s="6" r="C12">
        <v>-355</v>
      </c>
      <c t="n" s="6" r="D12">
        <v>-770</v>
      </c>
      <c t="n" s="6" r="E12">
        <v>-685</v>
      </c>
    </row>
    <row spans="1:5" r="13">
      <c t="s" s="4" r="A13">
        <v>103</v>
      </c>
      <c t="n" s="7" r="B13">
        <v>24400</v>
      </c>
      <c t="n" s="7" r="C13">
        <v>31917</v>
      </c>
      <c t="n" s="7" r="D13">
        <v>55484</v>
      </c>
      <c t="n" s="7" r="E13">
        <v>591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1"/>
    <col customWidth="1" max="6" min="6" width="19"/>
    <col customWidth="1" max="7" min="7" width="19"/>
    <col customWidth="1" max="8" min="8" width="19"/>
  </cols>
  <sheetData>
    <row spans="1:8" r="1">
      <c t="s" s="1" r="A1">
        <v>605</v>
      </c>
      <c t="s" s="2" r="B1">
        <v>65</v>
      </c>
      <c t="s" s="2" r="D1">
        <v>1</v>
      </c>
    </row>
    <row spans="1:8" r="2">
      <c t="s" s="2" r="B2">
        <v>606</v>
      </c>
      <c t="s" s="2" r="C2">
        <v>292</v>
      </c>
      <c t="s" s="2" r="D2">
        <v>607</v>
      </c>
      <c t="s" s="2" r="E2">
        <v>608</v>
      </c>
      <c t="s" s="2" r="F2">
        <v>609</v>
      </c>
      <c t="s" s="2" r="G2">
        <v>610</v>
      </c>
      <c t="s" s="2" r="H2">
        <v>611</v>
      </c>
    </row>
    <row spans="1:8" r="3">
      <c t="s" s="4" r="A3">
        <v>612</v>
      </c>
      <c t="n" s="6" r="D3">
        <v>20000</v>
      </c>
    </row>
    <row spans="1:8" r="4">
      <c t="s" s="4" r="A4">
        <v>613</v>
      </c>
      <c t="n" s="7" r="B4">
        <v>251</v>
      </c>
      <c t="n" s="7" r="C4">
        <v>233</v>
      </c>
      <c t="n" s="7" r="D4">
        <v>1230</v>
      </c>
      <c t="n" s="7" r="E4">
        <v>1697</v>
      </c>
    </row>
    <row spans="1:8" r="5">
      <c t="s" s="4" r="A5">
        <v>614</v>
      </c>
      <c t="n" s="6" r="D5">
        <v>1230</v>
      </c>
      <c t="n" s="7" r="E5">
        <v>1697</v>
      </c>
    </row>
    <row spans="1:8" r="6">
      <c t="s" s="4" r="A6">
        <v>615</v>
      </c>
      <c t="n" s="7" r="B6">
        <v>900</v>
      </c>
      <c t="n" s="7" r="D6">
        <v>900</v>
      </c>
    </row>
    <row spans="1:8" r="7">
      <c t="s" s="4" r="A7">
        <v>616</v>
      </c>
      <c t="n" s="8" r="D7">
        <v>3.65</v>
      </c>
      <c t="n" s="8" r="E7">
        <v>4.74</v>
      </c>
    </row>
    <row spans="1:8" r="8">
      <c t="s" s="4" r="A8">
        <v>601</v>
      </c>
    </row>
    <row spans="1:8" r="9">
      <c t="s" s="4" r="A9">
        <v>617</v>
      </c>
      <c t="n" s="6" r="B9">
        <v>1446668</v>
      </c>
      <c t="n" s="6" r="D9">
        <v>1446668</v>
      </c>
      <c t="n" s="6" r="F9">
        <v>3000000</v>
      </c>
      <c t="n" s="6" r="G9">
        <v>1500000</v>
      </c>
    </row>
    <row spans="1:8" r="10">
      <c t="s" s="4" r="A10">
        <v>618</v>
      </c>
      <c t="s" s="4" r="D10">
        <v>329</v>
      </c>
    </row>
    <row spans="1:8" r="11">
      <c t="s" s="4" r="A11">
        <v>619</v>
      </c>
      <c t="n" s="6" r="D11">
        <v>10</v>
      </c>
    </row>
    <row spans="1:8" r="12">
      <c t="s" s="4" r="A12">
        <v>620</v>
      </c>
    </row>
    <row spans="1:8" r="13">
      <c t="s" s="4" r="A13">
        <v>612</v>
      </c>
      <c t="n" s="6" r="D13">
        <v>15000</v>
      </c>
    </row>
    <row spans="1:8" r="14">
      <c t="s" s="4" r="A14">
        <v>604</v>
      </c>
    </row>
    <row spans="1:8" r="15">
      <c t="s" s="4" r="A15">
        <v>617</v>
      </c>
      <c t="n" s="6" r="H15">
        <v>1500000</v>
      </c>
    </row>
    <row spans="1:8" r="16">
      <c t="s" s="4" r="A16">
        <v>618</v>
      </c>
      <c t="s" s="4" r="D16">
        <v>405</v>
      </c>
    </row>
    <row spans="1:8" r="17">
      <c t="s" s="4" r="A17">
        <v>619</v>
      </c>
      <c t="n" s="6" r="D17">
        <v>10</v>
      </c>
    </row>
    <row spans="1:8" r="18">
      <c t="s" s="4" r="A18">
        <v>621</v>
      </c>
    </row>
    <row spans="1:8" r="19">
      <c t="s" s="4" r="A19">
        <v>615</v>
      </c>
      <c t="n" s="7" r="B19">
        <v>501</v>
      </c>
      <c t="n" s="7" r="D19">
        <v>501</v>
      </c>
    </row>
    <row spans="1:8" r="20">
      <c t="s" s="4" r="A20">
        <v>622</v>
      </c>
    </row>
    <row spans="1:8" r="21">
      <c t="s" s="4" r="A21">
        <v>615</v>
      </c>
      <c t="n" s="6" r="B21">
        <v>360</v>
      </c>
      <c t="n" s="6" r="D21">
        <v>360</v>
      </c>
    </row>
    <row spans="1:8" r="22">
      <c t="s" s="4" r="A22">
        <v>623</v>
      </c>
    </row>
    <row spans="1:8" r="23">
      <c t="s" s="4" r="A23">
        <v>615</v>
      </c>
      <c t="n" s="7" r="B23">
        <v>39</v>
      </c>
      <c t="n" s="7" r="D23">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65</v>
      </c>
      <c t="s" s="2" r="D1">
        <v>1</v>
      </c>
    </row>
    <row spans="1:5" r="2">
      <c t="s" s="2" r="B2">
        <v>2</v>
      </c>
      <c t="s" s="2" r="C2">
        <v>66</v>
      </c>
      <c t="s" s="2" r="D2">
        <v>2</v>
      </c>
      <c t="s" s="2" r="E2">
        <v>66</v>
      </c>
    </row>
    <row spans="1:5" r="3">
      <c t="s" s="3" r="A3">
        <v>209</v>
      </c>
    </row>
    <row spans="1:5" r="4">
      <c t="s" s="4" r="A4">
        <v>86</v>
      </c>
      <c t="n" s="7" r="B4">
        <v>44595</v>
      </c>
      <c t="n" s="7" r="C4">
        <v>31182</v>
      </c>
      <c t="n" s="7" r="D4">
        <v>77320</v>
      </c>
      <c t="n" s="7" r="E4">
        <v>60866</v>
      </c>
    </row>
    <row spans="1:5" r="5">
      <c t="s" s="3" r="A5">
        <v>625</v>
      </c>
    </row>
    <row spans="1:5" r="6">
      <c t="s" s="4" r="A6">
        <v>626</v>
      </c>
      <c t="n" s="6" r="B6">
        <v>38520221</v>
      </c>
      <c t="n" s="6" r="C6">
        <v>37566221</v>
      </c>
      <c t="n" s="6" r="D6">
        <v>38460934</v>
      </c>
      <c t="n" s="6" r="E6">
        <v>37562144</v>
      </c>
    </row>
    <row spans="1:5" r="7">
      <c t="s" s="3" r="A7">
        <v>627</v>
      </c>
    </row>
    <row spans="1:5" r="8">
      <c t="s" s="4" r="A8">
        <v>628</v>
      </c>
      <c t="n" s="6" r="B8">
        <v>38520221</v>
      </c>
      <c t="n" s="6" r="C8">
        <v>37566221</v>
      </c>
      <c t="n" s="6" r="D8">
        <v>38460934</v>
      </c>
      <c t="n" s="6" r="E8">
        <v>37562144</v>
      </c>
    </row>
    <row spans="1:5" r="9">
      <c t="s" s="4" r="A9">
        <v>629</v>
      </c>
      <c t="n" s="6" r="B9">
        <v>41163</v>
      </c>
      <c t="n" s="6" r="C9">
        <v>40896</v>
      </c>
      <c t="n" s="6" r="D9">
        <v>27154</v>
      </c>
      <c t="n" s="6" r="E9">
        <v>54577</v>
      </c>
    </row>
    <row spans="1:5" r="10">
      <c t="s" s="4" r="A10">
        <v>630</v>
      </c>
      <c t="n" s="6" r="B10">
        <v>0</v>
      </c>
      <c t="n" s="6" r="C10">
        <v>0</v>
      </c>
      <c t="n" s="6" r="D10">
        <v>0</v>
      </c>
      <c t="n" s="6" r="E10">
        <v>9471</v>
      </c>
    </row>
    <row spans="1:5" r="11">
      <c t="s" s="4" r="A11">
        <v>631</v>
      </c>
      <c t="n" s="6" r="B11">
        <v>38561384</v>
      </c>
      <c t="n" s="6" r="C11">
        <v>37607117</v>
      </c>
      <c t="n" s="6" r="D11">
        <v>38488088</v>
      </c>
      <c t="n" s="6" r="E11">
        <v>37626192</v>
      </c>
    </row>
    <row spans="1:5" r="12">
      <c t="s" s="4" r="A12">
        <v>632</v>
      </c>
      <c t="n" s="8" r="B12">
        <v>1.16</v>
      </c>
      <c t="n" s="8" r="C12">
        <v>0.83</v>
      </c>
      <c t="n" s="8" r="D12">
        <v>2.01</v>
      </c>
      <c t="n" s="8" r="E12">
        <v>1.62</v>
      </c>
    </row>
    <row spans="1:5" r="13">
      <c t="s" s="4" r="A13">
        <v>633</v>
      </c>
      <c t="n" s="8" r="B13">
        <v>1.16</v>
      </c>
      <c t="n" s="8" r="C13">
        <v>0.83</v>
      </c>
      <c t="n" s="8" r="D13">
        <v>2.01</v>
      </c>
      <c t="n" s="8" r="E13">
        <v>1.62</v>
      </c>
    </row>
    <row spans="1:5" r="14">
      <c t="s" s="3" r="A14">
        <v>634</v>
      </c>
    </row>
    <row spans="1:5" r="15">
      <c t="s" s="4" r="A15">
        <v>635</v>
      </c>
      <c t="n" s="6" r="B15">
        <v>41163</v>
      </c>
      <c t="n" s="6" r="C15">
        <v>51643</v>
      </c>
      <c t="n" s="6" r="D15">
        <v>23367</v>
      </c>
      <c t="n" s="6" r="E15">
        <v>22401</v>
      </c>
    </row>
    <row spans="1:5" r="16">
      <c t="s" s="4" r="A16">
        <v>636</v>
      </c>
      <c t="n" s="8" r="B16">
        <v>0.9</v>
      </c>
      <c t="n" s="8" r="C16">
        <v>0.85</v>
      </c>
      <c t="n" s="8" r="D16">
        <v>1.8</v>
      </c>
      <c t="n" s="8" r="E16">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23</v>
      </c>
    </row>
    <row spans="1:3" r="2">
      <c t="s" s="4" r="A2">
        <v>638</v>
      </c>
    </row>
    <row spans="1:3" r="3">
      <c t="s" s="4" r="A3">
        <v>639</v>
      </c>
      <c t="n" s="7" r="B3">
        <v>12646</v>
      </c>
      <c t="n" s="7" r="C3">
        <v>6730</v>
      </c>
    </row>
    <row spans="1:3" r="4">
      <c t="s" s="4" r="A4">
        <v>640</v>
      </c>
    </row>
    <row spans="1:3" r="5">
      <c t="s" s="4" r="A5">
        <v>641</v>
      </c>
      <c t="n" s="6" r="B5">
        <v>23751</v>
      </c>
      <c t="n" s="6" r="C5">
        <v>55815</v>
      </c>
    </row>
    <row spans="1:3" r="6">
      <c t="s" s="4" r="A6">
        <v>642</v>
      </c>
    </row>
    <row spans="1:3" r="7">
      <c t="s" s="4" r="A7">
        <v>641</v>
      </c>
      <c t="n" s="7" r="B7">
        <v>0</v>
      </c>
      <c t="n" s="7" r="C7">
        <v>169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3</v>
      </c>
    </row>
    <row spans="1:3" r="2">
      <c t="s" s="3" r="A2">
        <v>644</v>
      </c>
    </row>
    <row spans="1:3" r="3">
      <c t="s" s="4" r="A3">
        <v>273</v>
      </c>
      <c t="n" s="7" r="B3">
        <v>160062</v>
      </c>
      <c t="n" s="7" r="C3">
        <v>133714</v>
      </c>
    </row>
    <row spans="1:3" r="4">
      <c t="s" s="4" r="A4">
        <v>645</v>
      </c>
    </row>
    <row spans="1:3" r="5">
      <c t="s" s="3" r="A5">
        <v>644</v>
      </c>
    </row>
    <row spans="1:3" r="6">
      <c t="s" s="4" r="A6">
        <v>646</v>
      </c>
      <c t="n" s="6" r="B6">
        <v>441000</v>
      </c>
      <c t="n" s="6" r="C6">
        <v>284000</v>
      </c>
    </row>
    <row spans="1:3" r="7">
      <c t="s" s="4" r="A7">
        <v>647</v>
      </c>
    </row>
    <row spans="1:3" r="8">
      <c t="s" s="3" r="A8">
        <v>644</v>
      </c>
    </row>
    <row spans="1:3" r="9">
      <c t="s" s="4" r="A9">
        <v>273</v>
      </c>
      <c t="n" s="6" r="B9">
        <v>160062</v>
      </c>
      <c t="n" s="6" r="C9">
        <v>133714</v>
      </c>
    </row>
    <row spans="1:3" r="10">
      <c t="s" s="4" r="A10">
        <v>648</v>
      </c>
    </row>
    <row spans="1:3" r="11">
      <c t="s" s="3" r="A11">
        <v>644</v>
      </c>
    </row>
    <row spans="1:3" r="12">
      <c t="s" s="4" r="A12">
        <v>646</v>
      </c>
      <c t="n" s="6" r="B12">
        <v>437302</v>
      </c>
      <c t="n" s="6" r="C12">
        <v>279745</v>
      </c>
    </row>
    <row spans="1:3" r="13">
      <c t="s" s="4" r="A13">
        <v>649</v>
      </c>
    </row>
    <row spans="1:3" r="14">
      <c t="s" s="3" r="A14">
        <v>644</v>
      </c>
    </row>
    <row spans="1:3" r="15">
      <c t="s" s="4" r="A15">
        <v>646</v>
      </c>
      <c t="n" s="6" r="B15">
        <v>635533</v>
      </c>
      <c t="n" s="6" r="C15">
        <v>634698</v>
      </c>
    </row>
    <row spans="1:3" r="16">
      <c t="s" s="4" r="A16">
        <v>650</v>
      </c>
    </row>
    <row spans="1:3" r="17">
      <c t="s" s="3" r="A17">
        <v>644</v>
      </c>
    </row>
    <row spans="1:3" r="18">
      <c t="s" s="4" r="A18">
        <v>273</v>
      </c>
      <c t="n" s="6" r="B18">
        <v>172012</v>
      </c>
      <c t="n" s="6" r="C18">
        <v>141408</v>
      </c>
    </row>
    <row spans="1:3" r="19">
      <c t="s" s="4" r="A19">
        <v>651</v>
      </c>
    </row>
    <row spans="1:3" r="20">
      <c t="s" s="3" r="A20">
        <v>644</v>
      </c>
    </row>
    <row spans="1:3" r="21">
      <c t="s" s="4" r="A21">
        <v>646</v>
      </c>
      <c t="n" s="7" r="B21">
        <v>676989</v>
      </c>
      <c t="n" s="7" r="C21">
        <v>6410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21"/>
    <col customWidth="1" max="3" min="3" width="31"/>
    <col customWidth="1" max="4" min="4" width="21"/>
    <col customWidth="1" max="5" min="5" width="31"/>
    <col customWidth="1" max="6" min="6" width="21"/>
  </cols>
  <sheetData>
    <row spans="1:6" r="1">
      <c t="s" s="1" r="A1">
        <v>652</v>
      </c>
      <c t="s" s="2" r="B1">
        <v>653</v>
      </c>
      <c t="s" s="2" r="C1">
        <v>654</v>
      </c>
      <c t="s" s="2" r="D1">
        <v>655</v>
      </c>
      <c t="s" s="2" r="E1">
        <v>279</v>
      </c>
      <c t="s" s="2" r="F1">
        <v>272</v>
      </c>
    </row>
    <row spans="1:6" r="2">
      <c t="s" s="3" r="A2">
        <v>656</v>
      </c>
    </row>
    <row spans="1:6" r="3">
      <c t="s" s="4" r="A3">
        <v>273</v>
      </c>
      <c t="n" s="7" r="E3">
        <v>160062000</v>
      </c>
      <c t="n" s="7" r="F3">
        <v>133714000</v>
      </c>
    </row>
    <row spans="1:6" r="4">
      <c t="s" s="4" r="A4">
        <v>297</v>
      </c>
      <c t="n" s="6" r="E4">
        <v>194</v>
      </c>
    </row>
    <row spans="1:6" r="5">
      <c t="s" s="4" r="A5">
        <v>657</v>
      </c>
    </row>
    <row spans="1:6" r="6">
      <c t="s" s="3" r="A6">
        <v>656</v>
      </c>
    </row>
    <row spans="1:6" r="7">
      <c t="s" s="4" r="A7">
        <v>425</v>
      </c>
      <c t="n" s="7" r="C7">
        <v>24500000</v>
      </c>
    </row>
    <row spans="1:6" r="8">
      <c t="s" s="4" r="A8">
        <v>297</v>
      </c>
      <c t="n" s="6" r="C8">
        <v>5</v>
      </c>
    </row>
    <row spans="1:6" r="9">
      <c t="s" s="4" r="A9">
        <v>277</v>
      </c>
      <c t="n" s="6" r="C9">
        <v>2</v>
      </c>
    </row>
    <row spans="1:6" r="10">
      <c t="s" s="4" r="A10">
        <v>421</v>
      </c>
      <c t="s" s="4" r="C10">
        <v>658</v>
      </c>
    </row>
    <row spans="1:6" r="11">
      <c t="s" s="4" r="A11">
        <v>415</v>
      </c>
      <c t="s" s="4" r="C11">
        <v>329</v>
      </c>
    </row>
    <row spans="1:6" r="12">
      <c t="s" s="4" r="A12">
        <v>659</v>
      </c>
    </row>
    <row spans="1:6" r="13">
      <c t="s" s="3" r="A13">
        <v>656</v>
      </c>
    </row>
    <row spans="1:6" r="14">
      <c t="s" s="4" r="A14">
        <v>425</v>
      </c>
      <c t="n" s="7" r="D14">
        <v>14000000</v>
      </c>
    </row>
    <row spans="1:6" r="15">
      <c t="s" s="4" r="A15">
        <v>273</v>
      </c>
      <c t="n" s="7" r="D15">
        <v>1037000</v>
      </c>
    </row>
    <row spans="1:6" r="16">
      <c t="s" s="4" r="A16">
        <v>426</v>
      </c>
      <c t="s" s="4" r="D16">
        <v>660</v>
      </c>
    </row>
    <row spans="1:6" r="17">
      <c t="s" s="4" r="A17">
        <v>661</v>
      </c>
      <c t="s" s="4" r="B17">
        <v>359</v>
      </c>
    </row>
    <row spans="1:6" r="18">
      <c t="s" s="4" r="A18">
        <v>662</v>
      </c>
      <c t="n" s="7" r="B18">
        <v>25100000</v>
      </c>
    </row>
    <row spans="1:6" r="19">
      <c t="s" s="4" r="A19">
        <v>663</v>
      </c>
      <c t="n" s="7" r="B19">
        <v>8100000</v>
      </c>
    </row>
    <row spans="1:6" r="20">
      <c t="s" s="4" r="A20">
        <v>664</v>
      </c>
      <c t="s" s="4" r="B20">
        <v>347</v>
      </c>
    </row>
    <row spans="1:6" r="21">
      <c t="s" s="4" r="A21">
        <v>665</v>
      </c>
    </row>
    <row spans="1:6" r="22">
      <c t="s" s="3" r="A22">
        <v>656</v>
      </c>
    </row>
    <row spans="1:6" r="23">
      <c t="s" s="4" r="A23">
        <v>666</v>
      </c>
      <c t="n" s="7" r="D23">
        <v>75000000</v>
      </c>
    </row>
    <row spans="1:6" r="24">
      <c t="s" s="4" r="A24">
        <v>516</v>
      </c>
      <c t="s" s="4" r="D24">
        <v>517</v>
      </c>
    </row>
    <row spans="1:6" r="25">
      <c t="s" s="4" r="A25">
        <v>522</v>
      </c>
      <c t="s" s="4" r="D25">
        <v>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23</v>
      </c>
    </row>
    <row spans="1:3" r="2">
      <c t="s" s="3" r="A2">
        <v>221</v>
      </c>
    </row>
    <row spans="1:3" r="3">
      <c t="s" s="4" r="A3">
        <v>275</v>
      </c>
      <c t="n" s="7" r="B3">
        <v>10652</v>
      </c>
      <c t="n" s="7" r="C3">
        <v>118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6</v>
      </c>
    </row>
    <row spans="1:3" r="3">
      <c t="s" s="3" r="A3">
        <v>105</v>
      </c>
    </row>
    <row spans="1:3" r="4">
      <c t="s" s="4" r="A4">
        <v>84</v>
      </c>
      <c t="n" s="7" r="B4">
        <v>78090000</v>
      </c>
      <c t="n" s="7" r="C4">
        <v>61551000</v>
      </c>
    </row>
    <row spans="1:3" r="5">
      <c t="s" s="3" r="A5">
        <v>106</v>
      </c>
    </row>
    <row spans="1:3" r="6">
      <c t="s" s="4" r="A6">
        <v>73</v>
      </c>
      <c t="n" s="6" r="B6">
        <v>28429000</v>
      </c>
      <c t="n" s="6" r="C6">
        <v>26017000</v>
      </c>
    </row>
    <row spans="1:3" r="7">
      <c t="s" s="4" r="A7">
        <v>107</v>
      </c>
      <c t="n" s="6" r="B7">
        <v>1772000</v>
      </c>
      <c t="n" s="6" r="C7">
        <v>1709000</v>
      </c>
    </row>
    <row spans="1:3" r="8">
      <c t="s" s="4" r="A8">
        <v>108</v>
      </c>
      <c t="n" s="6" r="B8">
        <v>-10583000</v>
      </c>
      <c t="n" s="6" r="C8">
        <v>-12308000</v>
      </c>
    </row>
    <row spans="1:3" r="9">
      <c t="s" s="4" r="A9">
        <v>109</v>
      </c>
      <c t="n" s="6" r="B9">
        <v>386000</v>
      </c>
      <c t="n" s="6" r="C9">
        <v>0</v>
      </c>
    </row>
    <row spans="1:3" r="10">
      <c t="s" s="4" r="A10">
        <v>110</v>
      </c>
      <c t="n" s="6" r="B10">
        <v>14726000</v>
      </c>
      <c t="n" s="6" r="C10">
        <v>0</v>
      </c>
    </row>
    <row spans="1:3" r="11">
      <c t="s" s="4" r="A11">
        <v>111</v>
      </c>
      <c t="n" s="6" r="B11">
        <v>-4582000</v>
      </c>
      <c t="n" s="6" r="C11">
        <v>0</v>
      </c>
    </row>
    <row spans="1:3" r="12">
      <c t="s" s="4" r="A12">
        <v>112</v>
      </c>
      <c t="n" s="6" r="B12">
        <v>-23498000</v>
      </c>
      <c t="n" s="6" r="C12">
        <v>0</v>
      </c>
    </row>
    <row spans="1:3" r="13">
      <c t="s" s="4" r="A13">
        <v>113</v>
      </c>
      <c t="n" s="6" r="B13">
        <v>0</v>
      </c>
      <c t="n" s="6" r="C13">
        <v>-491000</v>
      </c>
    </row>
    <row spans="1:3" r="14">
      <c t="s" s="4" r="A14">
        <v>114</v>
      </c>
      <c t="n" s="6" r="B14">
        <v>1230000</v>
      </c>
      <c t="n" s="6" r="C14">
        <v>1697000</v>
      </c>
    </row>
    <row spans="1:3" r="15">
      <c t="s" s="4" r="A15">
        <v>115</v>
      </c>
      <c t="n" s="6" r="B15">
        <v>-143000</v>
      </c>
      <c t="n" s="6" r="C15">
        <v>0</v>
      </c>
    </row>
    <row spans="1:3" r="16">
      <c t="s" s="4" r="A16">
        <v>81</v>
      </c>
      <c t="n" s="6" r="B16">
        <v>460000</v>
      </c>
      <c t="n" s="6" r="C16">
        <v>513000</v>
      </c>
    </row>
    <row spans="1:3" r="17">
      <c t="s" s="3" r="A17">
        <v>116</v>
      </c>
    </row>
    <row spans="1:3" r="18">
      <c t="s" s="4" r="A18">
        <v>35</v>
      </c>
      <c t="n" s="6" r="B18">
        <v>-109000</v>
      </c>
      <c t="n" s="6" r="C18">
        <v>740000</v>
      </c>
    </row>
    <row spans="1:3" r="19">
      <c t="s" s="4" r="A19">
        <v>40</v>
      </c>
      <c t="n" s="6" r="B19">
        <v>-431000</v>
      </c>
      <c t="n" s="6" r="C19">
        <v>-1004000</v>
      </c>
    </row>
    <row spans="1:3" r="20">
      <c t="s" s="4" r="A20">
        <v>44</v>
      </c>
      <c t="n" s="6" r="B20">
        <v>-1780000</v>
      </c>
      <c t="n" s="6" r="C20">
        <v>1572000</v>
      </c>
    </row>
    <row spans="1:3" r="21">
      <c t="s" s="4" r="A21">
        <v>117</v>
      </c>
      <c t="n" s="6" r="B21">
        <v>83195000</v>
      </c>
      <c t="n" s="6" r="C21">
        <v>79996000</v>
      </c>
    </row>
    <row spans="1:3" r="22">
      <c t="s" s="3" r="A22">
        <v>118</v>
      </c>
    </row>
    <row spans="1:3" r="23">
      <c t="s" s="4" r="A23">
        <v>119</v>
      </c>
      <c t="n" s="6" r="B23">
        <v>-41673000</v>
      </c>
      <c t="n" s="6" r="C23">
        <v>-52580000</v>
      </c>
    </row>
    <row spans="1:3" r="24">
      <c t="s" s="4" r="A24">
        <v>120</v>
      </c>
      <c t="n" s="6" r="B24">
        <v>15855000</v>
      </c>
      <c t="n" s="6" r="C24">
        <v>16765000</v>
      </c>
    </row>
    <row spans="1:3" r="25">
      <c t="s" s="4" r="A25">
        <v>121</v>
      </c>
      <c t="n" s="6" r="B25">
        <v>-261610000</v>
      </c>
      <c t="n" s="6" r="C25">
        <v>-3261000</v>
      </c>
    </row>
    <row spans="1:3" r="26">
      <c t="s" s="4" r="A26">
        <v>122</v>
      </c>
      <c t="n" s="6" r="B26">
        <v>-15554000</v>
      </c>
      <c t="n" s="6" r="C26">
        <v>-4571000</v>
      </c>
    </row>
    <row spans="1:3" r="27">
      <c t="s" s="4" r="A27">
        <v>123</v>
      </c>
      <c t="n" s="6" r="B27">
        <v>-815000</v>
      </c>
      <c t="n" s="6" r="C27">
        <v>-1816000</v>
      </c>
    </row>
    <row spans="1:3" r="28">
      <c t="s" s="4" r="A28">
        <v>124</v>
      </c>
      <c t="n" s="6" r="B28">
        <v>27723000</v>
      </c>
      <c t="n" s="6" r="C28">
        <v>0</v>
      </c>
    </row>
    <row spans="1:3" r="29">
      <c t="s" s="4" r="A29">
        <v>125</v>
      </c>
      <c t="n" s="6" r="B29">
        <v>56449000</v>
      </c>
      <c t="n" s="6" r="C29">
        <v>0</v>
      </c>
    </row>
    <row spans="1:3" r="30">
      <c t="s" s="4" r="A30">
        <v>126</v>
      </c>
      <c t="n" s="6" r="B30">
        <v>-230525000</v>
      </c>
      <c t="n" s="6" r="C30">
        <v>-45463000</v>
      </c>
    </row>
    <row spans="1:3" r="31">
      <c t="s" s="3" r="A31">
        <v>127</v>
      </c>
    </row>
    <row spans="1:3" r="32">
      <c t="s" s="4" r="A32">
        <v>128</v>
      </c>
      <c t="n" s="6" r="B32">
        <v>157000000</v>
      </c>
      <c t="n" s="6" r="C32">
        <v>-273000000</v>
      </c>
    </row>
    <row spans="1:3" r="33">
      <c t="s" s="4" r="A33">
        <v>129</v>
      </c>
      <c t="n" s="6" r="B33">
        <v>0</v>
      </c>
      <c t="n" s="6" r="C33">
        <v>78084000</v>
      </c>
    </row>
    <row spans="1:3" r="34">
      <c t="s" s="4" r="A34">
        <v>130</v>
      </c>
      <c t="n" s="6" r="B34">
        <v>0</v>
      </c>
      <c t="n" s="6" r="C34">
        <v>225000000</v>
      </c>
    </row>
    <row spans="1:3" r="35">
      <c t="s" s="4" r="A35">
        <v>131</v>
      </c>
      <c t="n" s="6" r="B35">
        <v>-381000</v>
      </c>
      <c t="n" s="6" r="C35">
        <v>-368000</v>
      </c>
    </row>
    <row spans="1:3" r="36">
      <c t="s" s="4" r="A36">
        <v>132</v>
      </c>
      <c t="n" s="6" r="B36">
        <v>0</v>
      </c>
      <c t="n" s="6" r="C36">
        <v>-2305000</v>
      </c>
    </row>
    <row spans="1:3" r="37">
      <c t="s" s="4" r="A37">
        <v>133</v>
      </c>
      <c t="n" s="6" r="B37">
        <v>0</v>
      </c>
      <c t="n" s="6" r="C37">
        <v>-275000</v>
      </c>
    </row>
    <row spans="1:3" r="38">
      <c t="s" s="4" r="A38">
        <v>134</v>
      </c>
      <c t="n" s="6" r="B38">
        <v>-822000</v>
      </c>
      <c t="n" s="6" r="C38">
        <v>0</v>
      </c>
    </row>
    <row spans="1:3" r="39">
      <c t="s" s="4" r="A39">
        <v>135</v>
      </c>
      <c t="n" s="6" r="B39">
        <v>50190000</v>
      </c>
      <c t="n" s="6" r="C39">
        <v>1000</v>
      </c>
    </row>
    <row spans="1:3" r="40">
      <c t="s" s="4" r="A40">
        <v>136</v>
      </c>
      <c t="n" s="6" r="B40">
        <v>-866000</v>
      </c>
      <c t="n" s="6" r="C40">
        <v>-869000</v>
      </c>
    </row>
    <row spans="1:3" r="41">
      <c t="s" s="4" r="A41">
        <v>137</v>
      </c>
      <c t="n" s="6" r="B41">
        <v>-67201000</v>
      </c>
      <c t="n" s="6" r="C41">
        <v>-60795000</v>
      </c>
    </row>
    <row spans="1:3" r="42">
      <c t="s" s="4" r="A42">
        <v>138</v>
      </c>
      <c t="n" s="6" r="B42">
        <v>137920000</v>
      </c>
      <c t="n" s="6" r="C42">
        <v>-34527000</v>
      </c>
    </row>
    <row spans="1:3" r="43">
      <c t="s" s="4" r="A43">
        <v>139</v>
      </c>
      <c t="n" s="6" r="B43">
        <v>-9410000</v>
      </c>
      <c t="n" s="6" r="C43">
        <v>6000</v>
      </c>
    </row>
    <row spans="1:3" r="44">
      <c t="s" s="4" r="A44">
        <v>140</v>
      </c>
      <c t="n" s="6" r="B44">
        <v>13286000</v>
      </c>
      <c t="n" s="6" r="C44">
        <v>3287000</v>
      </c>
    </row>
    <row spans="1:3" r="45">
      <c t="s" s="4" r="A45">
        <v>141</v>
      </c>
      <c t="n" s="6" r="B45">
        <v>3876000</v>
      </c>
    </row>
    <row spans="1:3" r="46">
      <c t="s" s="3" r="A46">
        <v>142</v>
      </c>
    </row>
    <row spans="1:3" r="47">
      <c t="s" s="4" r="A47">
        <v>143</v>
      </c>
      <c t="n" s="6" r="B47">
        <v>19057000</v>
      </c>
      <c t="n" s="6" r="C47">
        <v>13723000</v>
      </c>
    </row>
    <row spans="1:3" r="48">
      <c t="s" s="3" r="A48">
        <v>144</v>
      </c>
    </row>
    <row spans="1:3" r="49">
      <c t="s" s="4" r="A49">
        <v>145</v>
      </c>
      <c t="n" s="6" r="B49">
        <v>1475000</v>
      </c>
      <c t="n" s="6" r="C49">
        <v>1112000</v>
      </c>
    </row>
    <row spans="1:3" r="50">
      <c t="s" s="4" r="A50">
        <v>146</v>
      </c>
      <c t="n" s="6" r="B50">
        <v>0</v>
      </c>
      <c t="n" s="6" r="C50">
        <v>255000</v>
      </c>
    </row>
    <row spans="1:3" r="51">
      <c t="s" s="4" r="A51">
        <v>147</v>
      </c>
      <c t="n" s="6" r="B51">
        <v>-6400000</v>
      </c>
      <c t="n" s="6" r="C51">
        <v>0</v>
      </c>
    </row>
    <row spans="1:3" r="52">
      <c t="s" s="4" r="A52">
        <v>148</v>
      </c>
      <c t="n" s="7" r="B52">
        <v>4500000</v>
      </c>
      <c t="n" s="7" r="C5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spans="1:8" r="1">
      <c t="s" s="1" r="A1">
        <v>149</v>
      </c>
      <c t="s" s="2" r="B1">
        <v>150</v>
      </c>
      <c t="s" s="2" r="C1">
        <v>151</v>
      </c>
      <c t="s" s="2" r="D1">
        <v>152</v>
      </c>
      <c t="s" s="2" r="E1">
        <v>153</v>
      </c>
      <c t="s" s="2" r="F1">
        <v>154</v>
      </c>
      <c t="s" s="2" r="G1">
        <v>155</v>
      </c>
      <c t="s" s="2" r="H1">
        <v>156</v>
      </c>
    </row>
    <row spans="1:8" r="2">
      <c t="s" s="4" r="A2">
        <v>157</v>
      </c>
      <c t="n" s="7" r="B2">
        <v>9168</v>
      </c>
    </row>
    <row spans="1:8" r="3">
      <c t="s" s="4" r="A3">
        <v>158</v>
      </c>
      <c t="n" s="6" r="B3">
        <v>38396727</v>
      </c>
      <c t="n" s="6" r="C3">
        <v>38396727</v>
      </c>
    </row>
    <row spans="1:8" r="4">
      <c t="s" s="4" r="A4">
        <v>159</v>
      </c>
      <c t="n" s="7" r="B4">
        <v>1142460</v>
      </c>
      <c t="n" s="7" r="C4">
        <v>384</v>
      </c>
      <c t="n" s="7" r="D4">
        <v>1085136</v>
      </c>
      <c t="n" s="7" r="E4">
        <v>19862</v>
      </c>
      <c t="n" s="7" r="F4">
        <v>27910</v>
      </c>
      <c t="n" s="7" r="G4">
        <v>1133292</v>
      </c>
      <c t="n" s="7" r="H4">
        <v>9168</v>
      </c>
    </row>
    <row spans="1:8" r="5">
      <c t="s" s="3" r="A5">
        <v>160</v>
      </c>
    </row>
    <row spans="1:8" r="6">
      <c t="s" s="4" r="A6">
        <v>161</v>
      </c>
      <c t="n" s="6" r="B6">
        <v>77320</v>
      </c>
      <c t="n" s="6" r="E6">
        <v>77320</v>
      </c>
      <c t="n" s="6" r="F6">
        <v>-21836</v>
      </c>
    </row>
    <row spans="1:8" r="7">
      <c t="s" s="4" r="A7">
        <v>162</v>
      </c>
      <c t="n" s="6" r="B7">
        <v>55484</v>
      </c>
      <c t="n" s="6" r="G7">
        <v>55484</v>
      </c>
    </row>
    <row spans="1:8" r="8">
      <c t="s" s="4" r="A8">
        <v>163</v>
      </c>
      <c t="n" s="6" r="B8">
        <v>770</v>
      </c>
      <c t="n" s="6" r="H8">
        <v>770</v>
      </c>
    </row>
    <row spans="1:8" r="9">
      <c t="s" s="4" r="A9">
        <v>101</v>
      </c>
      <c t="n" s="6" r="B9">
        <v>56254</v>
      </c>
    </row>
    <row spans="1:8" r="10">
      <c t="s" s="4" r="A10">
        <v>136</v>
      </c>
      <c t="n" s="7" r="B10">
        <v>-866</v>
      </c>
      <c t="n" s="6" r="H10">
        <v>866</v>
      </c>
    </row>
    <row spans="1:8" r="11">
      <c t="s" s="4" r="A11">
        <v>164</v>
      </c>
      <c t="n" s="6" r="B11">
        <v>714666</v>
      </c>
    </row>
    <row spans="1:8" r="12">
      <c t="s" s="4" r="A12">
        <v>165</v>
      </c>
      <c t="n" s="7" r="B12">
        <v>50189</v>
      </c>
      <c t="n" s="7" r="C12">
        <v>8</v>
      </c>
      <c t="n" s="6" r="D12">
        <v>50181</v>
      </c>
      <c t="n" s="6" r="G12">
        <v>50189</v>
      </c>
    </row>
    <row spans="1:8" r="13">
      <c t="s" s="4" r="A13">
        <v>166</v>
      </c>
      <c t="n" s="6" r="B13">
        <v>-822</v>
      </c>
      <c t="n" s="6" r="D13">
        <v>822</v>
      </c>
      <c t="n" s="6" r="G13">
        <v>822</v>
      </c>
    </row>
    <row spans="1:8" r="14">
      <c t="s" s="4" r="A14">
        <v>167</v>
      </c>
      <c t="n" s="6" r="C14">
        <v>43479</v>
      </c>
    </row>
    <row spans="1:8" r="15">
      <c t="s" s="4" r="A15">
        <v>168</v>
      </c>
      <c t="n" s="6" r="B15">
        <v>1</v>
      </c>
      <c t="n" s="6" r="D15">
        <v>1</v>
      </c>
      <c t="n" s="6" r="G15">
        <v>1</v>
      </c>
    </row>
    <row spans="1:8" r="16">
      <c t="s" s="4" r="A16">
        <v>114</v>
      </c>
      <c t="n" s="6" r="B16">
        <v>1230</v>
      </c>
      <c t="n" s="6" r="D16">
        <v>1230</v>
      </c>
      <c t="n" s="6" r="G16">
        <v>1230</v>
      </c>
    </row>
    <row spans="1:8" r="17">
      <c t="s" s="4" r="A17">
        <v>169</v>
      </c>
      <c t="n" s="6" r="B17">
        <v>-69803</v>
      </c>
      <c t="n" s="6" r="E17">
        <v>-69803</v>
      </c>
      <c t="n" s="6" r="G17">
        <v>-69803</v>
      </c>
    </row>
    <row spans="1:8" r="18">
      <c t="s" s="4" r="A18">
        <v>170</v>
      </c>
      <c t="n" s="6" r="C18">
        <v>39154872</v>
      </c>
    </row>
    <row spans="1:8" r="19">
      <c t="s" s="4" r="A19">
        <v>171</v>
      </c>
      <c t="n" s="7" r="B19">
        <v>1178643</v>
      </c>
      <c t="n" s="7" r="C19">
        <v>392</v>
      </c>
      <c t="n" s="6" r="D19">
        <v>1135726</v>
      </c>
      <c t="n" s="6" r="E19">
        <v>27379</v>
      </c>
      <c t="n" s="6" r="F19">
        <v>6074</v>
      </c>
      <c t="n" s="6" r="G19">
        <v>1169571</v>
      </c>
      <c t="n" s="6" r="H19">
        <v>9072</v>
      </c>
    </row>
    <row spans="1:8" r="20">
      <c t="s" s="4" r="A20">
        <v>172</v>
      </c>
      <c t="n" s="6" r="B20">
        <v>39154872</v>
      </c>
    </row>
    <row spans="1:8" r="21">
      <c t="s" s="3" r="A21">
        <v>160</v>
      </c>
    </row>
    <row spans="1:8" r="22">
      <c t="s" s="4" r="A22">
        <v>161</v>
      </c>
      <c t="n" s="7" r="B22">
        <v>44595</v>
      </c>
    </row>
    <row spans="1:8" r="23">
      <c t="s" s="4" r="A23">
        <v>162</v>
      </c>
      <c t="n" s="6" r="B23">
        <v>24400</v>
      </c>
    </row>
    <row spans="1:8" r="24">
      <c t="s" s="4" r="A24">
        <v>163</v>
      </c>
      <c t="n" s="6" r="B24">
        <v>386</v>
      </c>
    </row>
    <row spans="1:8" r="25">
      <c t="s" s="4" r="A25">
        <v>101</v>
      </c>
      <c t="n" s="6" r="B25">
        <v>24786</v>
      </c>
    </row>
    <row spans="1:8" r="26">
      <c t="s" s="4" r="A26">
        <v>170</v>
      </c>
      <c t="n" s="6" r="C26">
        <v>39154872</v>
      </c>
    </row>
    <row spans="1:8" r="27">
      <c t="s" s="4" r="A27">
        <v>171</v>
      </c>
      <c t="n" s="6" r="B27">
        <v>1178643</v>
      </c>
      <c t="n" s="7" r="C27">
        <v>392</v>
      </c>
      <c t="n" s="7" r="D27">
        <v>1135726</v>
      </c>
      <c t="n" s="7" r="E27">
        <v>27379</v>
      </c>
      <c t="n" s="7" r="F27">
        <v>6074</v>
      </c>
      <c t="n" s="7" r="G27">
        <v>1169571</v>
      </c>
      <c t="n" s="7" r="H27">
        <v>9072</v>
      </c>
    </row>
    <row spans="1:8" r="28">
      <c t="s" s="4" r="A28">
        <v>157</v>
      </c>
      <c t="n" s="7" r="B28">
        <v>90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73</v>
      </c>
      <c t="s" s="2" r="B1">
        <v>1</v>
      </c>
    </row>
    <row spans="1:2" r="2">
      <c t="s" s="2" r="B2">
        <v>174</v>
      </c>
    </row>
    <row spans="1:2" r="3">
      <c t="s" s="3" r="A3">
        <v>175</v>
      </c>
    </row>
    <row spans="1:2" r="4">
      <c t="s" s="4" r="A4">
        <v>176</v>
      </c>
      <c t="n" s="8" r="B4">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Equit</vt:lpstr>
      <vt:lpstr>Consolidated Statement Of Equi8</vt:lpstr>
      <vt:lpstr>Significant Accounting Policies</vt:lpstr>
      <vt:lpstr>Real Estate</vt:lpstr>
      <vt:lpstr>Equity-Method Investment And Ot</vt:lpstr>
      <vt:lpstr>Mortgage And Other Notes Receiv</vt:lpstr>
      <vt:lpstr>Investments In Marketable Secur</vt:lpstr>
      <vt:lpstr>Debt</vt:lpstr>
      <vt:lpstr>Commitments And Contingencies</vt:lpstr>
      <vt:lpstr>Investment And Other Gains</vt:lpstr>
      <vt:lpstr>Share-Based Compensation</vt:lpstr>
      <vt:lpstr>Earnings and Dividends Per Shar</vt:lpstr>
      <vt:lpstr>Fair Value Of Financial Instrum</vt:lpstr>
      <vt:lpstr>Subsequent Events Subsequent Ev</vt:lpstr>
      <vt:lpstr>Recent Accounting Pronouncement</vt:lpstr>
      <vt:lpstr>Significant Accounting Polici22</vt:lpstr>
      <vt:lpstr>Real Estate (Tables)</vt:lpstr>
      <vt:lpstr>Equity-Method Investment And 24</vt:lpstr>
      <vt:lpstr>Investments In Marketable Sec25</vt:lpstr>
      <vt:lpstr>Debt (Tables)</vt:lpstr>
      <vt:lpstr>Investment And Other Gains (Tab</vt:lpstr>
      <vt:lpstr>Share-Based Compensation (Table</vt:lpstr>
      <vt:lpstr>Earnings and Dividends Per Sh29</vt:lpstr>
      <vt:lpstr>Fair Value Of Financial Instr30</vt:lpstr>
      <vt:lpstr>Significant Accounting Polici31</vt:lpstr>
      <vt:lpstr>Real Estate Real Estate (Schedu</vt:lpstr>
      <vt:lpstr>Real Estate (Summary of NHC Per</vt:lpstr>
      <vt:lpstr>Real Estate (Narrative) (Detail</vt:lpstr>
      <vt:lpstr>Equity-Method Investment And 35</vt:lpstr>
      <vt:lpstr>Equity-Method Investment And 36</vt:lpstr>
      <vt:lpstr>Mortgage And Other Notes Rece37</vt:lpstr>
      <vt:lpstr>Investments In Marketable Sec38</vt:lpstr>
      <vt:lpstr>Investments In Marketable Sec39</vt:lpstr>
      <vt:lpstr>Debt (Schedule of Debt) (Detail</vt:lpstr>
      <vt:lpstr>Debt Debt (Schedule of Debt) (S</vt:lpstr>
      <vt:lpstr>Debt Debt (Schedule of Maturiti</vt:lpstr>
      <vt:lpstr>Debt (Schedule of Interest Expe</vt:lpstr>
      <vt:lpstr>Debt (Schedule of Interest Rate</vt:lpstr>
      <vt:lpstr>Debt (Narrative) (Details)</vt:lpstr>
      <vt:lpstr>Commitments And Contingencies (</vt:lpstr>
      <vt:lpstr>Investment And Other Gains (Sch</vt:lpstr>
      <vt:lpstr>Share-Based Compensation Share-</vt:lpstr>
      <vt:lpstr>Share-Based Compensation (Sched</vt:lpstr>
      <vt:lpstr>Share-Based Compensation (Narra</vt:lpstr>
      <vt:lpstr>Earnings and Dividends Per Sh51</vt:lpstr>
      <vt:lpstr>Fair Value Of Financial Instr52</vt:lpstr>
      <vt:lpstr>Fair Value of Financial Instr53</vt:lpstr>
      <vt:lpstr>Subsequent Events Subsequent 54</vt:lpstr>
      <vt:lpstr>Recent Accounting Pronouncem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51:07Z</dcterms:created>
  <dcterms:modified xmlns:dcterms="http://purl.org/dc/terms/" xmlns:xsi="http://www.w3.org/2001/XMLSchema-instance" xsi:type="dcterms:W3CDTF">2016-08-04T17:51:07Z</dcterms:modified>
  <dc:title xmlns:dc="http://purl.org/dc/elements/1.1/">Untitled</dc:title>
  <dc:description xmlns:dc="http://purl.org/dc/elements/1.1/"/>
  <dc:subject xmlns:dc="http://purl.org/dc/elements/1.1/"/>
  <cp:keywords/>
  <cp:category/>
</cp:coreProperties>
</file>